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Development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Acquisitions and Developments (" sheetId="18" state="visible" r:id="rId18"/>
    <sheet xmlns:r="http://schemas.openxmlformats.org/officeDocument/2006/relationships" name="Long-Term Debt (Tables)"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Organization (Detail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Acquisitions and Developments -" sheetId="41" state="visible" r:id="rId41"/>
    <sheet xmlns:r="http://schemas.openxmlformats.org/officeDocument/2006/relationships" name="Acquisitions and Developments42" sheetId="42" state="visible" r:id="rId42"/>
    <sheet xmlns:r="http://schemas.openxmlformats.org/officeDocument/2006/relationships" name="Long-Term Debt - Summary of Lon" sheetId="43" state="visible" r:id="rId43"/>
    <sheet xmlns:r="http://schemas.openxmlformats.org/officeDocument/2006/relationships" name="Long-Term Debt - 2014 Revolver " sheetId="44" state="visible" r:id="rId44"/>
    <sheet xmlns:r="http://schemas.openxmlformats.org/officeDocument/2006/relationships" name="Long-Term Debt - 2014 First Lie" sheetId="45" state="visible" r:id="rId45"/>
    <sheet xmlns:r="http://schemas.openxmlformats.org/officeDocument/2006/relationships" name="Long-Term Debt - 2014 Second Li" sheetId="46" state="visible" r:id="rId46"/>
    <sheet xmlns:r="http://schemas.openxmlformats.org/officeDocument/2006/relationships" name="Long-Term Debt - Senior Unsecur" sheetId="47" state="visible" r:id="rId47"/>
    <sheet xmlns:r="http://schemas.openxmlformats.org/officeDocument/2006/relationships" name="Long-Term Debt - Senior Unsec48" sheetId="48" state="visible" r:id="rId48"/>
    <sheet xmlns:r="http://schemas.openxmlformats.org/officeDocument/2006/relationships" name="Long-Term Debt - Additional (De"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Segment Reporting - Revenues by" sheetId="52" state="visible" r:id="rId52"/>
    <sheet xmlns:r="http://schemas.openxmlformats.org/officeDocument/2006/relationships" name="Segment Reporting - Segment Ope" sheetId="53" state="visible" r:id="rId53"/>
    <sheet xmlns:r="http://schemas.openxmlformats.org/officeDocument/2006/relationships" name="Segment Reporting - Assets by O" sheetId="54" state="visible" r:id="rId54"/>
    <sheet xmlns:r="http://schemas.openxmlformats.org/officeDocument/2006/relationships" name="Segment Reporting - Cash Purch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56">
  <si>
    <t>Document and Entity Information - shares</t>
  </si>
  <si>
    <t>6 Months Ended</t>
  </si>
  <si>
    <t>Jun. 30, 2017</t>
  </si>
  <si>
    <t>Aug. 09, 2017</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31,465 and $29,872, respectively</t>
  </si>
  <si>
    <t>Inventories</t>
  </si>
  <si>
    <t>Prepaid expenses and other current assets</t>
  </si>
  <si>
    <t>Acquisition escrow deposit</t>
  </si>
  <si>
    <t>Total current assets</t>
  </si>
  <si>
    <t>Property and equipment, net</t>
  </si>
  <si>
    <t>Intangible assets, net</t>
  </si>
  <si>
    <t>Goodwill</t>
  </si>
  <si>
    <t>Investments in and advances to affiliates</t>
  </si>
  <si>
    <t>Restricted invested assets</t>
  </si>
  <si>
    <t>Long-term deferred tax assets</t>
  </si>
  <si>
    <t>Financing escrow asset</t>
  </si>
  <si>
    <t>Other long-term assets</t>
  </si>
  <si>
    <t>Total assets</t>
  </si>
  <si>
    <t>Current liabilities:</t>
  </si>
  <si>
    <t>Accounts payable</t>
  </si>
  <si>
    <t>Accrued payroll and benefits</t>
  </si>
  <si>
    <t>Acquisition escrow liability</t>
  </si>
  <si>
    <t>Other current liabilities</t>
  </si>
  <si>
    <t>Current maturities of long-term debt</t>
  </si>
  <si>
    <t>Total current liabilities</t>
  </si>
  <si>
    <t>Long-term debt, less current maturities</t>
  </si>
  <si>
    <t>Long-term tax receivable agreement liability</t>
  </si>
  <si>
    <t>Other long-term liabilities</t>
  </si>
  <si>
    <t>Non-controlling interests—redeemable</t>
  </si>
  <si>
    <t>Stockholders' equity:</t>
  </si>
  <si>
    <t>Preferred stock, $0.01 par value, 20,000,000 shares authorized, no shares issued or outstanding</t>
  </si>
  <si>
    <t>Common stock, $0.01 par value, 300,000,000 shares authorized, 48,810,075 shares issued and outstanding at June 30, 2017; 48,488,616 shares issued and outstanding at December 31, 2016</t>
  </si>
  <si>
    <t>Additional paid-in capital</t>
  </si>
  <si>
    <t>Retained deficit</t>
  </si>
  <si>
    <t>Total Surgery Partners, Inc. stockholders' equity</t>
  </si>
  <si>
    <t>Non-controlling interests—non-redeemable</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 USD ($) $ in Thousands</t>
  </si>
  <si>
    <t>3 Months Ended</t>
  </si>
  <si>
    <t>Jun. 30, 2016</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t>
  </si>
  <si>
    <t>[1]</t>
  </si>
  <si>
    <t>Depreciation and amortization</t>
  </si>
  <si>
    <t>Provision for doubtful accounts</t>
  </si>
  <si>
    <t>Income from equity investments</t>
  </si>
  <si>
    <t>Loss on disposal or impairment of long-lived assets, net</t>
  </si>
  <si>
    <t>Gain on litigation settlement</t>
  </si>
  <si>
    <t>Loss on debt refinancing</t>
  </si>
  <si>
    <t>Merger transaction and integration costs</t>
  </si>
  <si>
    <t>Electronic health records incentive income</t>
  </si>
  <si>
    <t>Other expense (income)</t>
  </si>
  <si>
    <t>Total operating expenses</t>
  </si>
  <si>
    <t>Operating income</t>
  </si>
  <si>
    <t>Interest expense, net</t>
  </si>
  <si>
    <t>Income before income taxes</t>
  </si>
  <si>
    <t>Income tax expense</t>
  </si>
  <si>
    <t>Net income</t>
  </si>
  <si>
    <t>Less: Net income attributable to non-controlling interests</t>
  </si>
  <si>
    <t>Net (loss) income attributable to Surgery Partners, Inc.</t>
  </si>
  <si>
    <t>Net (loss) income per share attributable to common stockholders</t>
  </si>
  <si>
    <t>Basic (in USD per share)</t>
  </si>
  <si>
    <t>Diluted (in USD per share)</t>
  </si>
  <si>
    <t>[2]</t>
  </si>
  <si>
    <t>Weighted average common shares outstanding</t>
  </si>
  <si>
    <t>Basic (shares)</t>
  </si>
  <si>
    <t>Diluted (shares)</t>
  </si>
  <si>
    <t>Contingent acquisition expense</t>
  </si>
  <si>
    <t>Includes contingent acquisition compensation expense of $1.8 million and $1.5 million for the three months ended June 30, 2017 and 2016, respectively, and $3.8 million and $1.5 million for the six months ended June 30, 2017 and 2016, respectively.</t>
  </si>
  <si>
    <t>The impact of potentially dilutive securities for the three and six months ended June 30, 2017 and the six months ended June 30, 2016 was not considered because the effect would be anti-dilutive in those periods.</t>
  </si>
  <si>
    <t>Condensed Consolidated Statements of Comprehensive Income (Loss) - USD ($) $ in Thousands</t>
  </si>
  <si>
    <t>Statement of Comprehensive Income [Abstract]</t>
  </si>
  <si>
    <t>Other comprehensive income</t>
  </si>
  <si>
    <t>Comprehensive income</t>
  </si>
  <si>
    <t>Less: Comprehensive income attributable to non-controlling interests</t>
  </si>
  <si>
    <t>Comprehensive (loss) income attributable to Surgery Partners, Inc.</t>
  </si>
  <si>
    <t>Condensed Consolidated Statements of Stockholders' Equity - 6 months ended Jun. 30, 2017 - USD ($) $ in Thousands</t>
  </si>
  <si>
    <t>Total</t>
  </si>
  <si>
    <t>Common Stock</t>
  </si>
  <si>
    <t>Additional Paid-in Capital</t>
  </si>
  <si>
    <t>Retained Deficit</t>
  </si>
  <si>
    <t>Non-Controlling Interests— Non-Redeemable</t>
  </si>
  <si>
    <t>Beginning Balance, stockholders' equity (shares) at Dec. 31, 2016</t>
  </si>
  <si>
    <t>Beginning Balance, stockholders' equity at Dec. 31, 2016</t>
  </si>
  <si>
    <t>Increase (Decrease) in Stockholders' Equity [Roll Forward]</t>
  </si>
  <si>
    <t>Net (loss) income</t>
  </si>
  <si>
    <t>Issuance of restricted stock, net of forfeitures (shares)</t>
  </si>
  <si>
    <t>Issuance of restricted stock, net of forfeitures</t>
  </si>
  <si>
    <t>Equity-based compensation</t>
  </si>
  <si>
    <t>Cancellation of restricted shares (in shares)</t>
  </si>
  <si>
    <t>Cancellation of restricted shares</t>
  </si>
  <si>
    <t>Acquisition and disposal of shares of non-controlling interests, net</t>
  </si>
  <si>
    <t>Distributions to non-controlling interests—non-redeemable holders</t>
  </si>
  <si>
    <t>Ending Balance, stockholders' equity (shares) at Jun. 30, 2017</t>
  </si>
  <si>
    <t>Ending Balance, stockholders' equity at Jun. 30, 2017</t>
  </si>
  <si>
    <t>Condensed Consolidated Statements of Cash Flows - USD ($) $ in Thousands</t>
  </si>
  <si>
    <t>Cash flows from operating activities:</t>
  </si>
  <si>
    <t>Adjustments to reconcile net income to net cash provided by operating activities:</t>
  </si>
  <si>
    <t>Amortization of debt issuance costs and discounts</t>
  </si>
  <si>
    <t>Amortization of unfavorable lease liability</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Proceeds from divestitures</t>
  </si>
  <si>
    <t>Net cash used in investing activities</t>
  </si>
  <si>
    <t>Cash flows from financing activities:</t>
  </si>
  <si>
    <t>Principal payments on long-term debt</t>
  </si>
  <si>
    <t>Borrowings of long-term debt</t>
  </si>
  <si>
    <t>Payments of debt issuance costs</t>
  </si>
  <si>
    <t>Lender financing escrow fee</t>
  </si>
  <si>
    <t>Penalty on prepayment of debt</t>
  </si>
  <si>
    <t>Distributions to non-controlling interest holders</t>
  </si>
  <si>
    <t>(Payments) receipts related to ownership transactions with non-controlling interest holders</t>
  </si>
  <si>
    <t>Financing lease obligation</t>
  </si>
  <si>
    <t>Other financing activities</t>
  </si>
  <si>
    <t>Net cash (used in) provided by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Organization Surgery Partners, Inc. , a Delaware corporation (together with its subsidiaries, the “Company”), was formed on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indirect owner of the equity interests of Surgery Center Holdings, Inc. and has no other material assets. On October 1, 2015, the Company completed its IPO of 14,285,000 shares of common stock at an offering price of $19.00 per share.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On May 9, 2017, the Company entered into a series of transactions pursuant to which the Company agreed (i) to acquire NSH Holdco, Inc. (“NSH”), an owner and operator of surgical facilities, for approximately $760 million through a merger of SP Merger Sub, Inc., a wholly owned subsidiary of the Company, with and into NSH (the “NSH Merger”), pursuant to an Agreement and Plan of Merger, by and among the Company, SP Merger Sub, Inc., NSH, and IPC / NSH, L.P., solely in its capacity as sellers’ representative (as amended by that certain Letter Amendment, dated July 7, 2017, the “NSH Merger Agreement”) and (ii) to issue to BCPE Seminole Holdings LP (“Bain Capital”), an affiliate of Bain Capital Private Equity, up to 320,000 shares of the Company’s preferred stock, par value $0.01 per share, to be created out of the authorized and unissued shares of the Company’s preferred stock and designated as 10.00% Series A Convertible Perpetual Participating Preferred Stock at a purchase price per share of $1,000 (the “Preferred Private Placement”), pursuant to a Securities Purchase Agreement by and among the Company and Bain Capital (the “Preferred Purchase Agreement”). In connection with the NSH Merger and the Preferred Private Placement, on May 9. 2017, the Company also entered into (i) a Stock Purchase Agreement, by and among the Company, H.I.G. Surgery Centers, LLC (“H.I.G.”), the Company’s controlling stockholder, H.I.G. Bayside Debt &amp; LBO Fund II L.P. (for the purposes stated therein) and Bain Capital (the “Common Stock Purchase Agreement”), pursuant to which H.I.G. agreed to sell all of its 26,455,651 shares of the Company’s common stock to Bain Capital at a purchase price per share of $19.00 (together with the NSH Merger and the Preferred Private Placement, the “Transactions”) and (ii) an amendment to that certain Income Tax Receivable Agreement, dated September 30, 2015, by and between the Company, H.I.G. (in its capacity as the Stockholders Representative) and the other parties referred to therein (the “TRA Amendment”). The Transactions have not yet been consummated and the TRA Amendment has not yet become effective. Following the consummation of the Transactions, NSH will be a wholly-owned subsidiary of the Company, and Bain Capital will be the controlling stockholder of the Company. As of June 30, 2017 , the Company owned and operated a national network of surgical facilities and ancillary services in 29 states. The surgical facilities, which include ambulatory surgery centers ("ASCs") and surgical hospitals, primarily provide non-emergency surgical procedures across many specialties, including, among others, gastroenterology (" GI"), general surgery, ophthalmology, orthopedics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optical services and specialty pharmacy services. As of June 30, 2017 , the Company owned or operated a portfolio of 103 surgical facilities, comprised of 98 ASCs and five surgical hospitals. The Company owns these facilities in partnership with physicians and, in some cases, healthcare systems in the markets and communities it serves. The Company owned a majority interest in 73 of the surgical facilities and consolidated 93 of these facilities for financial reporting purposes. In addition, the Company owned or operated a network of 59 physician practices. The foregoing description of the Transactions, the NSH Merger Agreement, the Preferred Purchase Agreement, the Common Stock Purchase Agreement and the TRA Amendment do not purport to be complete and is subject to, and qualified in its entirety by, the full text of the respective agreements and any amendments thereto, copies of which are filed as Exhibit 2.1, Exhibit 10.1, Exhibit 10.2 and Exhibit 10.3, respectively, to the Company’s Current Report on Form 8-K filed with the SEC on May 11, 2017. A copy of the amendment to the NSH Merger Agreement is filed as Exhibit 2.1 to the Company’s Current Report on Form 8-K filed with the SEC on July 11, 2017.</t>
  </si>
  <si>
    <t>Significant Accounting Policies</t>
  </si>
  <si>
    <t xml:space="preserve"> Significant Accounting Policies 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6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6 . The preparation of financial statements in conformity with GAAP requires management to make estimates and assumptions that affect the amounts reported in the condensed consolidated financial statements and accompanying notes. Actual results could differ from those estimate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Balance at December 31, 2016 $ 180,521 Net income attributable to non-controlling interests—redeemable 7,109 Acquisition and disposal of shares of non-controlling interests, net—redeemable (3,197 ) Distributions to non-controlling interest—redeemable holders (8,181 ) Balance at June 30, 2017 $ 176,252 Variable Interest Entities The condensed consolidated financial statements include the accounts of variable interest entities in which the Company is the primary beneficiary under the provisions of Accounting Standards Codification Topic ("ASC") 810, Consolidation . As of June 30, 2017 , the variable interest entities include five surgical facilities, three anesthesia practices and three physician practices. At December 31, 2016 , the variable interest entities included five surgical facilities, three anesthesia practices and two physician practices. The change is due to a physician practice acquired during the three months ended June 30, 2017. The Company has the power to direct the activities that most significantly impact the variable interest entity's economic performance. Additionally, the Company would absorb the majority of the expected losses of these entities should they occur. As of June 30, 2017 and December 31, 2016 , the condensed consolidated balance sheets of the Company included total assets of $93.3 million and $99.5 million , respectively, and total liabilities of $9.5 million and $10.7 million , respectively, related to the Company's variable interest entities.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densed consolidated balance sheets was $34.5 million and $35.0 million as of June 30, 2017 and December 31, 2016 , respectively.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Carrying Amount Fair Value June 30, December 31, June 30, December 31, 2014 First Lien Credit Agreement, net of debt issuance costs and discount $ 909,410 $ 911,784 $ 911,120 $ 917,528 Senior Unsecured Notes due 2021, net of debt issuance costs and discount $ 389,095 $ 387,942 $ 420,223 $ 412,189 Senior Unsecured Notes due 2025, net of debt issuance costs $ 367,100 $ — $ 367,100 $ — 2014 Revolver Loan $ 91,000 $ 85,000 $ 91,000 $ 85,000 The fair values of the 2014 First Lien Credit Agreement and the 2021 Unsecured Notes (in each case, as defined in Note 4, "Long-Term Debt") were based on a Level 2 computation using quoted prices for identical liabilities in inactive markets at June 30, 2017 and December 31, 2016 , as applicable. The carrying amounts related to the Company's other long-term debt obligations, including the 2025 Unsecured Notes issued on June 30, 2017 and the 2014 Revolver Loan (in each case,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June 30, 2017 and December 31, 2016 , the fair value of the assets in the SERP were $1.8 million and $1.7 million , respectively, and were included in other long-term assets in the condensed consolidated balance sheets. The Company had a liability related to the SERP of $1.8 million and $1.7 million as of June 30, 2017 and December 31, 2016 , respectively, which was included in other long-term liabilities in the condensed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Three Months Ended June 30, Six Months Ended June 30, 2017 2016 2017 2016 Patient service revenues: Surgical facilities revenues 90.5 % 90.0 % 90.1 % 90.6 % Ancillary services revenues 7.9 % 7.7 % 8.3 % 7.2 % 98.4 % 97.7 % 98.4 % 97.8 % Other service revenues: Optical services revenues 1.0 % 1.2 % 1.0 % 1.3 % Other 0.6 % 1.1 % 0.6 % 0.9 % 1.6 % 2.3 % 1.6 % 2.2 % Total revenues 100.0 % 100.0 %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three and six months ended June 30, 2017 , the Company recognized an increase to patient service revenues as a result of changes in estimates to third-party settlements related to prior years of approximately $128,000 and $506,000 , respectively. The following table sets forth patient service revenues by type of payor and as a percentage of total patient service revenues for the Company's consolidated surgical facilities (dollars in thousands): Three Months Ended June 30, 2017 2016 Amount % Amount % Patient service revenues: Private insurance $ 140,922 49.6 % $ 145,211 51.3 % Government 118,381 41.7 % 113,971 40.2 % Self-pay 5,760 2.0 % 4,766 1.7 % Other (1) 18,771 6.7 % 19,263 6.8 % Total patient service revenues $ 283,834 100.0 % $ 283,211 100.0 % Other service revenues: Optical service revenues $ 2,903 $ 3,395 Other revenues 1,616 3,075 Total net revenues $ 288,353 $ 289,681 Six Months Ended June 30, 2017 2016 Amount % Amount % Patient service revenues: Private insurance $ 279,925 49.5 % $ 277,426 50.9 % Government 235,259 41.6 % 219,774 40.3 % Self-pay 11,831 2.1 % 8,479 1.6 % Other (1) 38,465 6.8 % 39,092 7.2 % Total patient service revenues $ 565,480 100.0 % $ 544,771 100.0 % Other service revenues: Optical service revenues $ 5,724 $ 7,019 Other revenues 3,332 4,965 Total net revenues $ 574,536 $ 556,755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17 and December 31, 2016 , the Company had a net third-party Medicaid settlements receivable of $1.1 million and $454,000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9.0 million and $7.0 million at June 30, 2017 and December 31, 2016 ,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June 30, December 31, Prepaid expenses $ 19,178 $ 11,158 Receivables - optical product purchasing organization 8,964 7,042 Insurance recoveries 2,305 2,476 Other current assets 11,885 11,338 Total $ 42,332 $ 32,014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A summary of property and equipment follows (in thousands): June 30, December 31, Land $ 8,082 $ 8,082 Buildings and improvements 123,106 118,172 Furniture and equipment 16,234 14,670 Computer and software 33,238 29,902 Medical equipment 136,149 117,418 Construction in progress 4,333 2,396 Property and equipment, at cost 321,142 290,640 Less: Accumulated depreciation (115,398 ) (86,387 ) Property and equipment, net $ 205,744 $ 204,253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The carrying values of assets under capital lease were $15.9 million and $15.4 million as of June 30, 2017 and December 31, 2016 , respectively, net of accumulated depreciation of $12.6 million and $11.6 million , respectively.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2 to 5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 A summary of the activity related to intangible assets for the six months ended June 30, 2017 follows (in thousands): Physician Income Guarantees Management Rights Non-Compete Agreements Certificates of Need Customer Relationships Other Total Intangible Assets Balance at December 31, 2016 $ 813 $ 21,290 $ 16,457 $ 3,780 $ 3,704 $ 1,979 $ 48,023 Additions 175 — 92 14 — — 281 Recruitment expense (284 ) — — — — — (284 ) Amortization — (865 ) (2,843 ) — (550 ) (341 ) (4,599 ) Balance at June 30, 2017 $ 704 $ 20,425 $ 13,706 $ 3,794 $ 3,154 $ 1,638 $ 43,421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activity related to goodwill for the six months ended June 30, 2017 follows (in thousands): Balance at December 31, 2016 $ 1,555,204 Acquisitions 13,137 Divestitures (175 ) Purchase price adjustments 1,242 Balance at June 30, 2017 $ 1,569,408 Impairment of Long-Lived Assets, Goodwill and Intangible Assets The Company evaluates the carrying value of long-lived assets when impairment indicators are present or when circumstances indicate that impairment may exist in accordance with Accounting Standards Codification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Restricted Invested Assets Restricted invested assets of $315,000 as of both June 30, 2017 and December 31, 2016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June 30, December 31, Notes receivable $ 817 $ 716 Deposits 3,284 4,196 Assets of SERP 1,834 1,725 Debt issuance costs 1,199 1,488 Insurance recoverable 6,835 6,835 Other 1,665 1,475 Total $ 15,634 $ 16,435 Other Current Liabilities A summary of other current liabilities follows (in thousands): June 30, December 31, Interest payable $ 11,771 $ 19,206 Current taxes payable 3,408 2,622 Insurance liabilities 6,814 6,625 Amounts due to patients and payors 14,660 12,221 Tax receivable agreement liability 999 999 Contingent acquisition compensation liability 6,555 4,589 Other accrued expenses 28,258 22,731 Total $ 72,465 $ 68,993 Other Long-Term Liabilities A summary of other long-term liabilities follows (in thousands): June 30, December 31, Facility lease obligations $ 51,904 $ 52,653 Medical malpractice liability 10,453 10,453 Liability of SERP 1,834 1,725 Unfavorable lease liability 1,509 1,671 Other long-term liabilities 10,401 9,764 Total $ 76,101 $ 76,266 The Company has facility lease obligations in connection with the surgical hospital located in Idaho Falls, Idaho and with a radiation oncology building at this facility. The obligation is payable to the lessor of this facility for the land, building and improvements. The current portion of the lease obligation was $1.3 million and $1.1 million at June 30, 2017 and December 31, 2016 , respectively, and was included in other current liabilities in the condensed consolidated balance sheets. The long-term portion of the lease obligation, included in the table above, was $48.3 million and $48.9 million at June 30, 2017 and December 31, 2016 , respectively. Additionally, the Company has a facility lease obligation in connection with a surgical facility in Ocala, Florida payable to the lessor of this facility for the building. The current portion of the lease obligation was $189,000 and $182,000 at June 30, 2017 and December 31, 2016 , respectively, and was included in other current liabilities in the condensed consolidated balance sheets. The long-term portion of the facility lease obligation, included in the table above, was $3.6 million and $3.7 million at June 30, 2017 and December 31, 2016 , respectively. 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In connection with the Reorganization, the Company’s board of directors and stockholders adopted the Surgery Partners, Inc. 2015 Omnibus Incentive Plan from which the Company’s future equity-based awards will be granted.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Total professional, general and workers' compensation claim liabilities as of June 30, 2017 and December 31, 2016 are $13.5 million and $13.8 million , respectively. The balance includes expected insurance recoveries of $9.1 million and $9.3 million as of June 30, 2017 and December 31, 2016 , respectively. Income Taxes and Tax Receivable Agreement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3 or state income tax examinations for years prior to 2012. As part of the Reorganization that was effective September 30, 2015, the Company entered into a Tax Receivable Agreement (“TRA”), the terms of which required the Company to pay to its stockholders as of immediately prior to the IPO 85% of the cash savings, if any, in U.S. federal, state or local tax that the Company actually realizes (or is deemed to realize in certain circumstances) as a result of (i) certain tax attributes, including NOLs, capital losses, charitable deductions, alternative minimum tax credit carryforwards and federal and state tax credits of Surgery Partners, Inc. and its affiliates relating to taxable years ending on or before the date of the Reorganization (calculated by assuming the taxable year of the relevant entity closes on the date of the Reorganization) that are or become available to the Company and its wholly-owned subsidiaries as a result of the Reorganization, and (ii) tax benefits attributable to payments made under the TRA, together with interest accrued at a rate of LIBOR plus 300 basis points from the date the applicable tax return is due (without extension) until paid. As described in Note 1, "Organization," on May 9, 2017, the Company entered into the TRA Amend</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2017 Transactions During the six months ended June 30, 2017 , the Company completed acquisitions in existing markets of three physician practices for a combined purchase price of $14.2 million . The acquisitions were funded through cash from operations and proceeds from the Revolver (as defined in Note 4, "Long-Term Debt"). The aggregate amounts preliminarily recognized as of the acquisition date for each major class of assets and liabilities assumed in the acquisitions closed during the six months ended June 30, 2017 are as follows: Cash consideration $ 14,163 Fair value of non-controlling interests 105 Aggregate fair value of acquisitions 14,268 Net assets acquired: Accounts receivable 871 Other current assets 18 Property and equipment 622 Intangible assets 92 Accounts payable (99 ) Other current liabilities (187 ) Long-term debt (186 ) Net assets acquired 1,131 Excess of fair value over identifiable net assets acquired 13,137 The fair values assigned to certain assets and liabilities assumed by the Company have been estimated on a preliminary basis and are subject to change as new facts and circumstances emerge that were present at the date of acquisition.</t>
  </si>
  <si>
    <t>Long-Term Debt</t>
  </si>
  <si>
    <t>Debt Disclosure [Abstract]</t>
  </si>
  <si>
    <t>Long-Term Debt A summary of long-term debt follows (in thousands): June 30, December 31, 2014 Revolver Loan $ 91,000 $ 85,000 2014 First Lien Credit Agreement 927,250 932,000 Senior Unsecured Notes due 2021 400,000 400,000 Senior Unsecured Notes due 2025 370,000 — Subordinated Notes 1,000 1,000 Notes payable and secured loans 52,793 42,521 Capital lease obligations 14,787 13,996 Less: unamortized debt issuance costs and discount (31,646 ) (32,274 ) Total debt 1,825,184 1,442,243 Less: Current maturities 29,919 27,822 Total long-term debt $ 1,795,265 $ 1,414,421 2014 Revolver Loan The 2014 Revolver Loan (“Revolver”), entered into on November 3, 2014, is a revolving credit facility used for working capital, acquisitions and development activities and general corporate purposes and matures on November 3, 2019 . On October 7, 2015, the Company entered into an amendment to the 2014 First Lien Credit Agreement to increase certain lenders’ commitments under the Revolver from $80.0 million to an aggregate principal amount at any time outstanding not to exceed $150.0 million . The Company has the option of classifying borrowings under the Revolver as either Alternate Base Rate ("ABR") loans or Eurodollar ("ED") loans. The interest base rate on an ABR loan is equal to the greatest of (a) the Prime Rate in effect on such day, (b) the Federal Funds Effective Rate in effect on such day plus 0.50% and (c) the adjusted LIBO Rate for a Eurodollar Borrowing with a one-month interest period plus 1.00% .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In addition to the base rate, the Company is required to pay a 4.25% margin for ED loans. The Company must also pay quarterly commitment fees of 0.50% per annum of the average daily unused amount of the Revolver. As of June 30, 2017 , the Company's availability on the Revolver was $55.9 million (including outstanding letters of credit of $3.1 million ). The 2014 First Lien Credit Agreement governs the Revolver and contains various covenants that include limitations on the Company's indebtedness, liens, acquisitions and investments. It additionally includes the requirement that, if triggered, the Company maintain a net leverage ratio within a specified range. As of June 30, 2017 , the Company was in compliance with the covenants contained in the 2014 First Lien Credit Agreement. 2014 First Lien Credit Agreement The 2014 First Lien Credit Agreement (“2014 First Lien”), entered into on November 3, 2014, is a senior secured obligation of Surgery Center Holdings, Inc. and is guaranteed on a senior secured basis by certain subsidiaries of the Company. The 2014 First Lien matures on November 3, 2020 . On March 24, 2016, Surgery Center Holdings, Inc. and certain subsidiaries of the Company entered into an amendment to the 2014 First Lien to obtain an incremental term loan in an aggregate principal amount of $80.0 million , which increased the total term loan obligation under the 2014 First Lien to $950.0 million . On September 26, 2016, the Company entered into an amendment to the 2014 First Lien to reduce the interest margins for an ABR loan to 2.75% and for an ED loan to 3.75% . The Company has the option of classifying the 2014 First Lien as either an ABR loan or an ED loan. The interest base rate on an ABR loan is equal to the greatest of (a) the Prime Rate in effect on such day, (b) the Federal Funds Effective Rate in effect on such day plus 0.50% , and (c) the Adjusted LIBO Rate for a Eurodollar Borrowing with a one-month interest period plus 1.00% ; provided that the base rate shall not be less than 2.00% per annum. In addition to the base rate, the Company is required to pay a 2.75% margin for ABR loans. The interest base rate on an ED loan is equal to (x) the LIBO Rate for such Eurodollar borrowing in effect for such Interest Period divided by (y) One minus the Statutory Reserves (if any) for such Eurodollar Borrowing for such interest period; provided that the rate shall not be less than 1.00% per annum. In addition to the base rate, the Company is required to pay a 3.75% margin for ED loans. Accrued interest is payable in arrears on a quarterly basis.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First Lien Credit Agreement. There were no excess cash flow payments required as of June 30, 2017 . The 2014 First Lien Credit Agreement governs the 2014 First Lien and contains various covenants that include limitations on the Company's indebtedness, liens, acquisitions and investments. As of June 30, 2017 , the Company was in compliance with the covenants contained in the 2014 First Lien Credit Agreement. The 2014 First Lien is collateralized by substantially all of the assets of the Company. 2014 Second Lien Credit Agreement The 2014 Second Lien Credit Agreement (“2014 Second Lien”), entered into on November 3, 2014, was prepaid in full on March 31, 2016. The 2014 Second Lien was a senior secured obligation of Surgery Center Holdings, Inc. and was guaranteed on a senior secured basis by the Company and certain of its subsidiaries. On March 31, 2016, the Company repaid the remaining principal of the 2014 Second Lien of $252.8 million with the proceeds of the issuance of the 2021 Unsecured Notes, defined below, of which $1.3 million was accrued interest. In connection with the prepayment, the Company incurred a loss on the extinguishment of debt of $8.3 million which included the write-off of loan costs and the original issue discount and a prepayment penalty for the six months ended June 30, 2016 . Senior Unsecured Notes due 2021 Effective March 31, 2016, one of the Company's subsidiaries, Surgery Center Holdings, Inc., issued $400.0 million in gross proceeds of senior unsecured notes due April 15, 2021 (the "2021 Unsecured Notes"). The 2021 Unsecured Notes bear interest at the rate of 8.875% per year, payable semi-annually on April 15 and October 15 of each year. The 2021 Unsecured Notes are a senior unsecured obligation of Surgery Center Holdings, Inc. and are guaranteed on a senior unsecured basis by each of Surgery Center Holdings, Inc.'s existing and future domestic wholly owned restricted subsidiaries that guarantees the Revolver and the 2014 First Lien (subject to certain exceptions). The Company may redeem up to 35% of the aggregate principal amount of the 2021 Unsecured Notes, at any time before April 15, 2018, with the net cash proceeds of certain equity offerings at a redemption price equal to 108.875% of the principal amount to be redeemed, plus accrued and unpaid interest to, but excluding, the date of redemption, provided that at least 50% of the aggregate principal amount of the 2021 Unsecured Notes remain outstanding immediately after the occurrence of such redemption and such redemption occurs within 180 days of the date of the closing of any such qualified equity offering. The Company may redeem the 2021 Unsecured Notes, in whole or in part, at any time prior to April 15, 2018 at a price equal to 100.000% of the principal amount to be redeemed plus an applicable make-whole premium, plus accrued and unpaid interest, if any, to, but excluding, the date of redemption.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If Surgery Center Holdings, Inc., experiences a change in control under certain circumstances, it must offer to purchase the notes at a purchase price equal to 101.000% of the principal amount, plus accrued and unpaid interest to, but excluding, the date of repurchase. The 2021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1 Unsecured Notes, the Company recorded debt issuance costs of $8.4 million . Senior Unsecured Notes due 2025 Effective June 30, 2017, SP Finco, LLC, a wholly owned subsidiary of Surgery Center Holdings, Inc., issued $370.0 million in gross proceeds of senior unsecured notes due July 1, 2025 (the "2025 Unsecured Notes"), which gross proceeds were deposited in an escrow account (the “Escrow Account”) established at Wilmington Trust, National Association (in such capacity, the “Escrow Agent”) in the name of the trustee under the indenture governing the 2025 Unsecured Notes (the “2025 Unsecured Notes Indenture”) on behalf of the holders of the 2025 Unsecured Notes. The 2025 Unsecured Notes bear interest at the rate of 6.750% per year, payable semi-annually on January 1 and July 1 of each year, commencing on January 1, 2018. The 2025 Unsecured Notes are a senior unsecured obligation of SP Finco, LLC. In connection with the closing of the NSH Merger and the release of the proceeds from the Escrow Account (the “Escrow Release”), SP Finco, LLC will be merged with and into Surgery Center Holdings, Inc., with Surgery Center Holdings, Inc. surviving such merger (the “Initial Issuer Merger”) and assuming the rights and obligations of SP Finco, LLC under the 2025 Unsecured Notes and the 2025 Unsecured Notes Indenture by operation of law. From and after the release of the proceeds from the Escrow Account, the Initial Issuer Merger and the consummation of the NSH Merger, the 2025 Unsecured Notes will be guaranteed on a senior unsecured basis by each of Surgery Center Holdings, Inc.’s domestic wholly owned restricted subsidiaries that guarantees Surgery Center Holdings, Inc.’s senior secured credit facilities (subject to certain exceptions). At June 30, 2017, the Company included the escrowed proceeds as a long-term asset in its condensed consolidated balance sheets. The Company may redeem up to 40% of the aggregate principal amount of the 2025 Unsecured Notes at any time prior to July 1, 2020, with the net cash proceeds of certain equity issuances at a redemption price equal to 106.750%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0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If the NSH Merger does not occur on or prior to the applicable date set forth in the 2025 Unsecured Notes Indenture or, if earlier, the Company notifies the Escrow Agent that the NSH Merger will not be closed, then SP Finco, LLC will be required to redeem the 2025 Unsecured Notes within three business days at a price equal to 100.000% of the initial issue price of the 2025 Unsecured Notes, plus accrued and unpaid interest, if any, to, but excluding, the date of such redemption. If Surgery Center Holdings, Inc. experiences a change in control under certain circumstances, it must offer to purchase the 2025 Unsecured Notes at a purchase price equal to 101.000% of the principal amount, plus accrued and unpaid interest to, but excluding, the date of repurchase. The 2025 Unsecured Notes contain customary affirmative and negative covenants, which, upon consummation of the Initial Issuer Merger, among other things, will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2.9 million . Subordinated Notes As of June 30, 2017, the Company had a subordinated debt facility ("Subordinated Notes") of $1.0 million . The Subordinated Notes, owed to H.I.G. Surgery Centers, LLC, had a maturity date of August 4, 2017 and had the interest rate of 17.00% per annum. As described in Note 8, "Subsequent Events," on August 3, 2017 the Company redeemed the Subordinated Notes, in whole, at a price equal 100% of the $1.0 million principal amount redeemed, plus accrued and unpaid interest.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June 30, 2017 , the Company was in compliance with its covenants contained in the credit agreement. The Company and its subsidiaries had notes payable to financial institutions of $52.8 million and $42.5 million as of June 30, 2017 and December 31, 2016 , respectively. The Company and its subsidiaries also provide a corporate guarantee of certain indebtedness of the Company’s subsidiaries. Capital Lease Obligations The Company is liable to various vendors for several equipment leases classified as capital leases. The carrying value of the leased assets was $15.9 million and $15.4 million as of June 30, 2017 and December 31, 2016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The following is a reconciliation of the numerator and denominator of basic and diluted earnings per share for the three and six months ended June 30, 2017 and 2016 (in thousands except share and per share amounts): Three Months Ended June 30, Six Months Ended June 30, 2017 2016 2017 2016 Numerator: Net (loss) income attributable to Surgery Partners, Inc. $ (4,471 ) $ 2,120 $ (7,225 ) $ (5,071 ) Denominator: Weighted average shares outstanding- basic 48,145,729 48,019,652 48,112,909 48,018,228 Effect of dilutive securities (1) — 109,389 — — Weighted average shares outstanding- diluted 48,145,729 48,129,041 48,112,909 48,018,228 (Loss) earnings per share: Basic $ (0.09 ) $ 0.04 $ (0.15 ) $ (0.11 ) Diluted (1) $ (0.09 ) $ 0.04 $ (0.15 ) $ (0.11 ) Dilutive securities outstanding not included in the computation of (loss) earnings per share as their effect is antidilutive: Stock options 1,312 — 1,056 — Restricted shares 209,858 — 188,342 100,560 (1) The impact of potentially dilutive securities for the three and six months ended June 30, 2017 and the six months ended June 30, 2016 was not considered because the effect would be anti-dilutive in those periods.</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position, results of operations or liquidit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financial position, results of operations or liquidity.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36 business entities in various Florida locations which operate freestanding ASCs and provided anesthesia and pain management services (“the 2009 Acquisition”). The Purchase Agreement provided for maximum potential contingent consideration of up to $10.0 million based on operating results subsequent to the acquisition for the period from January 1, 2010 to December 31, 2010 . Pursuant to the Purchase Agreement, the contingent consideration is payable as principal under a Subordinated Promissory Note, the form of which was delivered concurrent with the Purchase Agreement. The balance has remained outstanding due to ongoing litigation as a result of a civil claim. The Company has made indemnification claims against the Seller exceeding the amount of the contingent consideration liability, which the Company has a contractual right of offset against. Based on a court order in December 2016, the Company removed the contingent consideration liability on its consolidated balance sheets at December 31, 2016 . On April 20, 2017, a settlement was reached between the two parties resulting in the Company receiving $3.9 million of which $2.7 million was paid from the escrow funds set up at the time of purchase and $1.2 million was paid by the seller. During the second quarter the Company recorded a gain on litigation settlement of $3.8 million for the settlement amount, net of legal costs. In connection with an acquisition during the three months ended June 30, 2016, pursuant to the purchase agreement, the Company must pay consideration to the prior owners of the applicable facility should the requirements for continuing employment agreed to in the purchase agreement be met. As of June 30, 2017, the Company estimates it may have to pay $15.7 million in future contingent acquisition compensation expense over the remaining performance periods. The contingent acquisition compensation expense is recognized as a component of general and administrative expense in the condensed consolidated statements of operations and was $1.8 million and $1.5 million for the three months ended June 30, 2017 and 2016, respectively and $3.8 million and $1.5 million for the six months ended June 30, 2017 and 2016, respectively.</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which includes physician practices, a diagnostic laboratory and a specialty pharmacy. Adjusted EBITDA is the primary profit/loss metric reviewed by the CODM in making key business decisions and on allocation of resources. The segment disclosures below provide a reconciliation from adjusted EBITDA back to net income in the reported condensed consolidated financial information. The following tables present financial information for each reportable segment (in thousands): Three Months Ended June 30, Six Months Ended June 30, 2017 2016 2017 2016 Revenues: Surgical facility services $ 262,810 $ 263,783 $ 520,960 $ 509,453 Ancillary services 22,640 22,503 47,852 40,283 Optical services 2,903 3,395 5,724 7,019 Total revenues $ 288,353 $ 289,681 $ 574,536 $ 556,755 Three Months Ended June 30, Six Months Ended June 30, 2017 2016 2017 2016 Segment Adjusted EBITDA: Surgical facility services $ 49,946 $ 54,311 $ 98,187 $ 99,971 Ancillary services 429 3,068 4,211 6,568 Optical services 883 849 1,659 1,728 Total segment adjusted EBITDA (1) $ 51,258 $ 58,228 $ 104,057 $ 108,267 General and administrative expenses $ (18,655 ) $ (15,023 ) $ (34,196 ) $ (27,220 ) Non-cash stock compensation expense 1,435 502 2,069 635 Contingent acquisition compensation expense 1,814 1,530 3,847 1,530 Acquisition related costs 1,203 795 1,385 1,245 Total adjusted EBITDA (1) 37,055 46,032 77,162 84,457 Net income attributable to non-controlling interests 16,098 20,173 33,274 37,720 Depreciation and amortization (11,417 ) (9,702 ) (22,525 ) (19,271 ) Interest expense, net (25,600 ) (26,235 ) (50,782 ) (48,388 ) Income tax expense (512 ) (2,420 ) (2,629 ) (4,190 ) Non-cash stock compensation expense (1,435 ) (502 ) (2,069 ) (635 ) Contingent acquisition compensation expense (1,814 ) (1,530 ) (3,847 ) (1,530 ) Merger transaction, integration and practice acquisition costs (2) (4,137 ) (2,192 ) (4,728 ) (6,108 ) Gain on litigation settlement 3,794 — 3,794 — Loss on disposal or impairment of long-lived assets, net (405 ) (1,331 ) (1,601 ) (1,125 ) Loss on debt refinancing — — — (8,281 ) Total net income $ 11,627 $ 22,293 $ 26,049 $ 32,649 (1) The above table reconciles adjusted EBITDA by segment to net income as reflected in the unaudited condensed consolidated statements of operations. When the Company uses the term “Adjusted EBITDA,” it is referring to net income minus (a) net income attributable to non-controlling interests plus (b) depreciation and amortization, (c) interest expense, net, (d) income tax expense, (e) non-cash stock compensation expense, (f) contingent acquisition compensation expense, (g) merger transaction, integration and practice acquisition costs, (h) gain on litigation settlement, (i) loss on disposal or impairment of long-lived assets and (j) loss on debt refinancing. Non-controlling interests represent the interests of third parties, such as physicians, and in some cases, healthcare systems that own an interest in surgical facilities that the Company consolidates for financial reporting purposes. Our operating strategy is to apply a market-based approach in structuring its partnerships with individual market dynamics driving the structure.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The Company uses Adjusted EBITDA as a measure of liquidity. It is included because the Company believes that it provides investors with additional information about its ability to incur and service debt and make capital expenditures. Adjusted EBITDA is not a measurement of financial performance or liquidity under GAAP. It should not be considered in isolation or as a substitute for net income, operating income, cash flows from operating, investing or financing activities, or any other measure calculated in accordance with generally accepted accounting principles. The items excluded from Adjusted EBITDA are significant components in understanding and evaluating financial performance and liquidity. The Company's calculation of Adjusted EBITDA may not be comparable to similarly titled measures reported by other companies. (2) This amount includes merger transaction and integration costs of $2.9 million and $1.3 million for the three months ended June 30, 2017 and 2016 , respectively, and practice acquisition costs of $1.2 million and $867,000 for the three months ended June 30, 2017 and 2016 , respectively. This amount includes merger transaction and integration costs of $3.2 million and $4.5 million for the six months ended June 30, 2017 and 2016 , respectively, and practice acquisition costs of $1.5 million and $1.6 million for the six months ended June 30, 2017 and 2016 , respectively. June 30, 2017 December 31, 2016 Assets: Surgical facility services $ 1,912,913 $ 1,914,842 Ancillary services 185,195 184,002 Optical services 23,604 22,478 Total 2,121,712 2,121,322 General and administrative $ 549,775 $ 183,636 Total assets $ 2,671,487 $ 2,304,958 Six Months Ended June 30, 2017 2016 Supplemental Information: Cash purchases of property and equipment, net: Surgical facility services $ 11,266 $ 14,745 Ancillary services 1,740 2,951 Optical services 68 96 Total $ 13,074 $ 17,792 General and administrative $ 2,028 $ 2,558 Total cash purchases of property and equipment, net $ 15,102 $ 20,350</t>
  </si>
  <si>
    <t>Subsequent Events</t>
  </si>
  <si>
    <t>Subsequent Events [Abstract]</t>
  </si>
  <si>
    <t>Subsequent Events On August 3, 2017 the Company redeemed the Subordinated Notes (as defined in Note 4, "Long-Term Debt"), in whole, at a price equal 100% of the $1.0 million principal amount redeemed, plus accrued and unpaid interest.</t>
  </si>
  <si>
    <t>Significant Accounting Policies (Policies)</t>
  </si>
  <si>
    <t>Principles of Consolidation</t>
  </si>
  <si>
    <t>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6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6 .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Variable Interest Entities</t>
  </si>
  <si>
    <t>Variable Interest Entities The condensed consolidated financial statements include the accounts of variable interest entities in which the Company is the primary beneficiary under the provisions of Accounting Standards Codification Topic ("ASC") 810, Consolidation . As of June 30, 2017 , the variable interest entities include five surgical facilities, three anesthesia practices and three physician practices. At December 31, 2016 , the variable interest entities included five surgical facilities, three anesthesia practices and two physician practices. The change is due to a physician practice acquired during the three months ended June 30, 2017. The Company has the power to direct the activities that most significantly impact the variable interest entity's economic performance. Additionally, the Company would absorb the majority of the expected losses of these entities should they occur.</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Fair Value of Financial Instruments</t>
  </si>
  <si>
    <t xml:space="preserve">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The fair values of the 2014 First Lien Credit Agreement and the 2021 Unsecured Notes (in each case, as defined in Note 4, "Long-Term Debt") were based on a Level 2 computation using quoted prices for identical liabilities in inactive markets at June 30, 2017 and December 31, 2016 , as applicable. The carrying amounts related to the Company's other long-term debt obligations, including the 2025 Unsecured Notes issued on June 30, 2017 and the 2014 Revolver Loan (in each case,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
  </si>
  <si>
    <t>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17 and December 31, 2016 , the Company had a net third-party Medicaid settlements receivable of $1.1 million and $454,000 , respectively.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Inventories Inventories, which consist primarily of medical and drug supplies, are stated at the lower of cost or market value. Cost is determined using the first-in, first-out method.</t>
  </si>
  <si>
    <t>Property and Equipment</t>
  </si>
  <si>
    <t>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t>
  </si>
  <si>
    <t>Goodwill and Intangible Ass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2 to 5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t>
  </si>
  <si>
    <t>Impairment of Long-Lived Assets, Goodwill and Intangible Assets</t>
  </si>
  <si>
    <t xml:space="preserve">Impairment of Long-Lived Assets, Goodwill and Intangible Assets The Company evaluates the carrying value of long-lived assets when impairment indicators are present or when circumstances indicate that impairment may exist in accordance with Accounting Standards Codification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t>
  </si>
  <si>
    <t>Operating Leases</t>
  </si>
  <si>
    <t xml:space="preserve">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t>
  </si>
  <si>
    <t>Equity-Based Compensation</t>
  </si>
  <si>
    <t xml:space="preserve">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In connection with the Reorganization, the Company’s board of directors and stockholders adopted the Surgery Partners, Inc. 2015 Omnibus Incentive Plan from which the Company’s future equity-based awards will be granted. </t>
  </si>
  <si>
    <t>Professional, General and Workers' Compensation Insurance</t>
  </si>
  <si>
    <t>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t>
  </si>
  <si>
    <t>Income Taxes and Tax Receivable Agreement</t>
  </si>
  <si>
    <t>Income Taxes and Tax Receivable Agreement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3 or state income tax examinations for years prior to 2012.</t>
  </si>
  <si>
    <t>Recent Accounting Pronouncements</t>
  </si>
  <si>
    <t>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The provisions of the New Revenue Standard are effective for annual periods beginning after December 15, 2017, including interim periods within those years by applying either the full retrospective method or the modified retrospective approach upon adoption. The Company will adopt this ASU on January 1, 2018. Upon the continued evaluation of the New Revenue Standard, the Company currently plans to adopt using the modified retrospective method, including providing all requisite disclosures under such method. In preparation for the adoption of the New Revenue Standard, the Company continues to evaluate and refine its estimates of the anticipated impacts the New Revenue Standard will have on its revenue recognition policies, procedures, financial position, results of operations, cash flows, financial disclosures and control framework. Specifically, the Company is continuing to evaluate its accounting policies and internal controls under the New Revenue Standard, as well as analyzing all of the potential effects of the New Revenue Standard, particularly with respect to non-patient service revenue sources. Upon further evaluation, the Company anticipates that the majority of its provision for doubtful accounts will continue to be recognized as an operating expense rather than as a direct reduction to revenues, given the Company’s practice of assessing a patient’s ability to pay prior to or on the date of providing healthcare servic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believes the primary effect of adopting the new standard will be to record right-of-use assets and obligations for current operating leases. In March 2016, the FASB issued ASU 2016-07, “ Investments- Equity Method and Joint Ventures, ” which allows investments that now meet equity method treatment that were previously accounted for under a different method to apply the equity method prospectively from the date the investment qualifies for equity method treatment. ASU 2016-07 is effective prospectively for fiscal years beginning after December 15, 2016, including interim periods within those years. Early adoption is permitted. The Company adopted this ASU on January 1, 2017. The adoption of this ASU did not have a material impact on the Company's condensed consolidated financial position, results of operations, cash flows and financial disclosures. In August 2016, the FASB issued ASU 2016-15, “ Classification of Certain Cash Receipts and Cash Payments, ” which clarifies the classification of certain cash receipts and cash payments on the statement of cash flows. ASU 2016-15 is effective retrospectively for fiscal years beginning after December 15, 2017, including interim periods within those years. Early adoption is permitted. The Company is currently evaluating the impact this new guidance may have on the condensed consolidated cash flows. In October 2016, the FASB issued ASU 2016-17, “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ASU 2016-17 is effective prospectively for fiscal years beginning after December 15, 2016, including interim periods within those years. The Company adopted this ASU on January 1, 2017. The adoption of this ASU did not have a material impact on the Company's condensed consolidated financial position, results of operations, cash flows and financial disclosures. In November 2016, the FASB issued ASU 2016-18, “ Statement of Cash Flows: Restricted Cash, ” w hich will require the reconciliation of restricted cash in the statement of cash flows. ASU 2016-18 is effective retrospectively for fiscal years beginning after December 15, 2017, including interim periods within those years. Early adoption is permitted. The adoption of this ASU will not have a material impact on the Company's condensed consolidated cash flows. In January 2017, the FASB issued ASU 2017-01, “ Business Combinations – Clarifying the Definition of a Business ,” which narrows the definition of a business when evaluating whether transactions should be accounted for as asset acquisition or business combination. ASU 2017-01 is effective for fiscal years beginning after December 15, 2017, including interim periods within those years. Early adoption is permitted. The Company is currently evaluating the impact this new guidance may have on the condensed consolidated financial position, results of operations and cash flows. In January 2017, the FASB issued ASU 2017-04, “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fiscal years beginning after December 15, 2019, including interim periods within those years. Early adoption is permitted for annual and interim periods after January 1, 2017. The Company early adopted this ASU on January 1, 2017. The adoption of ASU 2017-04 only impacts the Company's financial statements in situations where an impairment of a reporting unit’s assets is determined.</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Significant Accounting Policies (Tables)</t>
  </si>
  <si>
    <t>Schedule of Rollforward of Non-Controlling Interests - Redeemable</t>
  </si>
  <si>
    <t>A summary of activity related to the non-controlling interests—redeemable follows (in thousands): Balance at December 31, 2016 $ 180,521 Net income attributable to non-controlling interests—redeemable 7,109 Acquisition and disposal of shares of non-controlling interests, net—redeemable (3,197 ) Distributions to non-controlling interest—redeemable holders (8,181 ) Balance at June 30, 2017 $ 176,252</t>
  </si>
  <si>
    <t>Schedule of Carrying Amounts and Fair Values of Debt</t>
  </si>
  <si>
    <t>A summary of the carrying amounts and fair values of the Company's long-term debt follows (in thousands): Carrying Amount Fair Value June 30, December 31, June 30, December 31, 2014 First Lien Credit Agreement, net of debt issuance costs and discount $ 909,410 $ 911,784 $ 911,120 $ 917,528 Senior Unsecured Notes due 2021, net of debt issuance costs and discount $ 389,095 $ 387,942 $ 420,223 $ 412,189 Senior Unsecured Notes due 2025, net of debt issuance costs $ 367,100 $ — $ 367,100 $ — 2014 Revolver Loan $ 91,000 $ 85,000 $ 91,000 $ 85,000</t>
  </si>
  <si>
    <t>Schedule of Revenues by Service Type</t>
  </si>
  <si>
    <t>A summary of revenues by service type as a percentage of total revenues follows: Three Months Ended June 30, Six Months Ended June 30, 2017 2016 2017 2016 Patient service revenues: Surgical facilities revenues 90.5 % 90.0 % 90.1 % 90.6 % Ancillary services revenues 7.9 % 7.7 % 8.3 % 7.2 % 98.4 % 97.7 % 98.4 % 97.8 % Other service revenues: Optical services revenues 1.0 % 1.2 % 1.0 % 1.3 % Other 0.6 % 1.1 % 0.6 % 0.9 % 1.6 % 2.3 % 1.6 % 2.2 % Total revenues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Three Months Ended June 30, 2017 2016 Amount % Amount % Patient service revenues: Private insurance $ 140,922 49.6 % $ 145,211 51.3 % Government 118,381 41.7 % 113,971 40.2 % Self-pay 5,760 2.0 % 4,766 1.7 % Other (1) 18,771 6.7 % 19,263 6.8 % Total patient service revenues $ 283,834 100.0 % $ 283,211 100.0 % Other service revenues: Optical service revenues $ 2,903 $ 3,395 Other revenues 1,616 3,075 Total net revenues $ 288,353 $ 289,681 Six Months Ended June 30, 2017 2016 Amount % Amount % Patient service revenues: Private insurance $ 279,925 49.5 % $ 277,426 50.9 % Government 235,259 41.6 % 219,774 40.3 % Self-pay 11,831 2.1 % 8,479 1.6 % Other (1) 38,465 6.8 % 39,092 7.2 % Total patient service revenues $ 565,480 100.0 % $ 544,771 100.0 % Other service revenues: Optical service revenues $ 5,724 $ 7,019 Other revenues 3,332 4,965 Total net revenues $ 574,536 $ 556,755 (1) Other is comprised of anesthesia service agreements, auto liability, letters of protection and other payor types. </t>
  </si>
  <si>
    <t>Schedule of Prepaid Expenses and Other Current Assets</t>
  </si>
  <si>
    <t>A summary of prepaid expenses and other current assets follows (in thousands): June 30, December 31, Prepaid expenses $ 19,178 $ 11,158 Receivables - optical product purchasing organization 8,964 7,042 Insurance recoveries 2,305 2,476 Other current assets 11,885 11,338 Total $ 42,332 $ 32,014</t>
  </si>
  <si>
    <t>Schedule of Property and Equipment</t>
  </si>
  <si>
    <t>A summary of property and equipment follows (in thousands): June 30, December 31, Land $ 8,082 $ 8,082 Buildings and improvements 123,106 118,172 Furniture and equipment 16,234 14,670 Computer and software 33,238 29,902 Medical equipment 136,149 117,418 Construction in progress 4,333 2,396 Property and equipment, at cost 321,142 290,640 Less: Accumulated depreciation (115,398 ) (86,387 ) Property and equipment, net $ 205,744 $ 204,253</t>
  </si>
  <si>
    <t>Schedule of Finite-Lived Intangible Assets</t>
  </si>
  <si>
    <t>A summary of the activity related to intangible assets for the six months ended June 30, 2017 follows (in thousands): Physician Income Guarantees Management Rights Non-Compete Agreements Certificates of Need Customer Relationships Other Total Intangible Assets Balance at December 31, 2016 $ 813 $ 21,290 $ 16,457 $ 3,780 $ 3,704 $ 1,979 $ 48,023 Additions 175 — 92 14 — — 281 Recruitment expense (284 ) — — — — — (284 ) Amortization — (865 ) (2,843 ) — (550 ) (341 ) (4,599 ) Balance at June 30, 2017 $ 704 $ 20,425 $ 13,706 $ 3,794 $ 3,154 $ 1,638 $ 43,421</t>
  </si>
  <si>
    <t>Schedule of Indefinite-Lived Intangible Assets</t>
  </si>
  <si>
    <t>Schedule of Rollforward of Goodwill</t>
  </si>
  <si>
    <t>A summary of activity related to goodwill for the six months ended June 30, 2017 follows (in thousands): Balance at December 31, 2016 $ 1,555,204 Acquisitions 13,137 Divestitures (175 ) Purchase price adjustments 1,242 Balance at June 30, 2017 $ 1,569,408</t>
  </si>
  <si>
    <t>Schedule of Other Long-Term Assets</t>
  </si>
  <si>
    <t>A summary of other long-term assets follows (in thousands): June 30, December 31, Notes receivable $ 817 $ 716 Deposits 3,284 4,196 Assets of SERP 1,834 1,725 Debt issuance costs 1,199 1,488 Insurance recoverable 6,835 6,835 Other 1,665 1,475 Total $ 15,634 $ 16,435</t>
  </si>
  <si>
    <t>Schedule of Other Current Liabilities</t>
  </si>
  <si>
    <t>A summary of other current liabilities follows (in thousands): June 30, December 31, Interest payable $ 11,771 $ 19,206 Current taxes payable 3,408 2,622 Insurance liabilities 6,814 6,625 Amounts due to patients and payors 14,660 12,221 Tax receivable agreement liability 999 999 Contingent acquisition compensation liability 6,555 4,589 Other accrued expenses 28,258 22,731 Total $ 72,465 $ 68,993</t>
  </si>
  <si>
    <t>Schedule of Other Long-Term Liabilities</t>
  </si>
  <si>
    <t>A summary of other long-term liabilities follows (in thousands): June 30, December 31, Facility lease obligations $ 51,904 $ 52,653 Medical malpractice liability 10,453 10,453 Liability of SERP 1,834 1,725 Unfavorable lease liability 1,509 1,671 Other long-term liabilities 10,401 9,764 Total $ 76,101 $ 76,266</t>
  </si>
  <si>
    <t>Acquisitions and Developments (Tables)</t>
  </si>
  <si>
    <t>Schedule of Assets Acquired and Liabilities Assumed</t>
  </si>
  <si>
    <t>The aggregate amounts preliminarily recognized as of the acquisition date for each major class of assets and liabilities assumed in the acquisitions closed during the six months ended June 30, 2017 are as follows: Cash consideration $ 14,163 Fair value of non-controlling interests 105 Aggregate fair value of acquisitions 14,268 Net assets acquired: Accounts receivable 871 Other current assets 18 Property and equipment 622 Intangible assets 92 Accounts payable (99 ) Other current liabilities (187 ) Long-term debt (186 ) Net assets acquired 1,131 Excess of fair value over identifiable net assets acquired 13,137</t>
  </si>
  <si>
    <t>Long-Term Debt (Tables)</t>
  </si>
  <si>
    <t>Summary of long-term debt</t>
  </si>
  <si>
    <t>A summary of long-term debt follows (in thousands): June 30, December 31, 2014 Revolver Loan $ 91,000 $ 85,000 2014 First Lien Credit Agreement 927,250 932,000 Senior Unsecured Notes due 2021 400,000 400,000 Senior Unsecured Notes due 2025 370,000 — Subordinated Notes 1,000 1,000 Notes payable and secured loans 52,793 42,521 Capital lease obligations 14,787 13,996 Less: unamortized debt issuance costs and discount (31,646 ) (32,274 ) Total debt 1,825,184 1,442,243 Less: Current maturities 29,919 27,822 Total long-term debt $ 1,795,265 $ 1,414,421</t>
  </si>
  <si>
    <t>Debt redemption percentages</t>
  </si>
  <si>
    <t>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t>
  </si>
  <si>
    <t>Earnings Per Share (Tables)</t>
  </si>
  <si>
    <t>Schedule of Earnings Per Share, Basic and Diluted</t>
  </si>
  <si>
    <t>The following is a reconciliation of the numerator and denominator of basic and diluted earnings per share for the three and six months ended June 30, 2017 and 2016 (in thousands except share and per share amounts): Three Months Ended June 30, Six Months Ended June 30, 2017 2016 2017 2016 Numerator: Net (loss) income attributable to Surgery Partners, Inc. $ (4,471 ) $ 2,120 $ (7,225 ) $ (5,071 ) Denominator: Weighted average shares outstanding- basic 48,145,729 48,019,652 48,112,909 48,018,228 Effect of dilutive securities (1) — 109,389 — — Weighted average shares outstanding- diluted 48,145,729 48,129,041 48,112,909 48,018,228 (Loss) earnings per share: Basic $ (0.09 ) $ 0.04 $ (0.15 ) $ (0.11 ) Diluted (1) $ (0.09 ) $ 0.04 $ (0.15 ) $ (0.11 ) Dilutive securities outstanding not included in the computation of (loss) earnings per share as their effect is antidilutive: Stock options 1,312 — 1,056 — Restricted shares 209,858 — 188,342 100,560 (1) The impact of potentially dilutive securities for the three and six months ended June 30, 2017 and the six months ended June 30, 2016 was not considered because the effect would be anti-dilutive in those periods.</t>
  </si>
  <si>
    <t>Segment Reporting (Tables)</t>
  </si>
  <si>
    <t>Reconciliation of Revenue from Segments to Consolidated</t>
  </si>
  <si>
    <t>The following tables present financial information for each reportable segment (in thousands): Three Months Ended June 30, Six Months Ended June 30, 2017 2016 2017 2016 Revenues: Surgical facility services $ 262,810 $ 263,783 $ 520,960 $ 509,453 Ancillary services 22,640 22,503 47,852 40,283 Optical services 2,903 3,395 5,724 7,019 Total revenues $ 288,353 $ 289,681 $ 574,536 $ 556,755</t>
  </si>
  <si>
    <t>Schedule of Segment Operating Income</t>
  </si>
  <si>
    <t xml:space="preserve"> Three Months Ended June 30, Six Months Ended June 30, 2017 2016 2017 2016 Segment Adjusted EBITDA: Surgical facility services $ 49,946 $ 54,311 $ 98,187 $ 99,971 Ancillary services 429 3,068 4,211 6,568 Optical services 883 849 1,659 1,728 Total segment adjusted EBITDA (1) $ 51,258 $ 58,228 $ 104,057 $ 108,267 General and administrative expenses $ (18,655 ) $ (15,023 ) $ (34,196 ) $ (27,220 ) Non-cash stock compensation expense 1,435 502 2,069 635 Contingent acquisition compensation expense 1,814 1,530 3,847 1,530 Acquisition related costs 1,203 795 1,385 1,245 Total adjusted EBITDA (1) 37,055 46,032 77,162 84,457 Net income attributable to non-controlling interests 16,098 20,173 33,274 37,720 Depreciation and amortization (11,417 ) (9,702 ) (22,525 ) (19,271 ) Interest expense, net (25,600 ) (26,235 ) (50,782 ) (48,388 ) Income tax expense (512 ) (2,420 ) (2,629 ) (4,190 ) Non-cash stock compensation expense (1,435 ) (502 ) (2,069 ) (635 ) Contingent acquisition compensation expense (1,814 ) (1,530 ) (3,847 ) (1,530 ) Merger transaction, integration and practice acquisition costs (2) (4,137 ) (2,192 ) (4,728 ) (6,108 ) Gain on litigation settlement 3,794 — 3,794 — Loss on disposal or impairment of long-lived assets, net (405 ) (1,331 ) (1,601 ) (1,125 ) Loss on debt refinancing — — — (8,281 ) Total net income $ 11,627 $ 22,293 $ 26,049 $ 32,649 (1) The above table reconciles adjusted EBITDA by segment to net income as reflected in the unaudited condensed consolidated statements of operations. When the Company uses the term “Adjusted EBITDA,” it is referring to net income minus (a) net income attributable to non-controlling interests plus (b) depreciation and amortization, (c) interest expense, net, (d) income tax expense, (e) non-cash stock compensation expense, (f) contingent acquisition compensation expense, (g) merger transaction, integration and practice acquisition costs, (h) gain on litigation settlement, (i) loss on disposal or impairment of long-lived assets and (j) loss on debt refinancing. Non-controlling interests represent the interests of third parties, such as physicians, and in some cases, healthcare systems that own an interest in surgical facilities that the Company consolidates for financial reporting purposes. Our operating strategy is to apply a market-based approach in structuring its partnerships with individual market dynamics driving the structure.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The Company uses Adjusted EBITDA as a measure of liquidity. It is included because the Company believes that it provides investors with additional information about its ability to incur and service debt and make capital expenditures. Adjusted EBITDA is not a measurement of financial performance or liquidity under GAAP. It should not be considered in isolation or as a substitute for net income, operating income, cash flows from operating, investing or financing activities, or any other measure calculated in accordance with generally accepted accounting principles. The items excluded from Adjusted EBITDA are significant components in understanding and evaluating financial performance and liquidity. The Company's calculation of Adjusted EBITDA may not be comparable to similarly titled measures reported by other companies. (2) This amount includes merger transaction and integration costs of $2.9 million and $1.3 million for the three months ended June 30, 2017 and 2016 , respectively, and practice acquisition costs of $1.2 million and $867,000 for the three months ended June 30, 2017 and 2016 , respectively. This amount includes merger transaction and integration costs of $3.2 million and $4.5 million for the six months ended June 30, 2017 and 2016 , respectively, and practice acquisition costs of $1.5 million and $1.6 million for the six months ended June 30, 2017 and 2016 , respectively. </t>
  </si>
  <si>
    <t>Reconciliation of Assets from Segment to Consolidated</t>
  </si>
  <si>
    <t xml:space="preserve"> June 30, 2017 December 31, 2016 Assets: Surgical facility services $ 1,912,913 $ 1,914,842 Ancillary services 185,195 184,002 Optical services 23,604 22,478 Total 2,121,712 2,121,322 General and administrative $ 549,775 $ 183,636 Total assets $ 2,671,487 $ 2,304,958</t>
  </si>
  <si>
    <t>Schedule of Other Segment Reporting Information</t>
  </si>
  <si>
    <t xml:space="preserve"> Six Months Ended June 30, 2017 2016 Supplemental Information: Cash purchases of property and equipment, net: Surgical facility services $ 11,266 $ 14,745 Ancillary services 1,740 2,951 Optical services 68 96 Total $ 13,074 $ 17,792 General and administrative $ 2,028 $ 2,558 Total cash purchases of property and equipment, net $ 15,102 $ 20,350</t>
  </si>
  <si>
    <t>Organization (Details) $ / shares in Units, $ in Millions</t>
  </si>
  <si>
    <t>May 09, 2017USD ($)$ / sharesshares</t>
  </si>
  <si>
    <t>Oct. 01, 2015$ / sharesshares</t>
  </si>
  <si>
    <t>Jun. 30, 2017surgical_facilitystate$ / sharesshares</t>
  </si>
  <si>
    <t>Dec. 31, 2016$ / sharesshares</t>
  </si>
  <si>
    <t>Sep. 30, 2015shares</t>
  </si>
  <si>
    <t>Product Information [Line Items]</t>
  </si>
  <si>
    <t>Common stock, shares issued (shares) | shares</t>
  </si>
  <si>
    <t>Preferred stock, par value (in USD per share) | $ / shares</t>
  </si>
  <si>
    <t>Number of States in which entity operates | state</t>
  </si>
  <si>
    <t>Number of surgical facilities owned</t>
  </si>
  <si>
    <t>Number of surgical facilities owned, majority interest</t>
  </si>
  <si>
    <t>Number of surgical facilities owned, consolidated</t>
  </si>
  <si>
    <t>Facilities, Ambulatory Surgery Centers</t>
  </si>
  <si>
    <t>Facilities, Surgical Hospitals</t>
  </si>
  <si>
    <t>Facilities, Physician Clinics</t>
  </si>
  <si>
    <t>NSH</t>
  </si>
  <si>
    <t>Business acquisition total purchase price | $</t>
  </si>
  <si>
    <t>Surgery Center Holdings, LLC</t>
  </si>
  <si>
    <t>BCPE Seminole Holdings LP | Majority Shareholder</t>
  </si>
  <si>
    <t>Stock expected to be sold by investor (in shares) | shares</t>
  </si>
  <si>
    <t>Stock expected to be sold by investor, price per share (in USD per share) | $ / shares</t>
  </si>
  <si>
    <t>BCPE Seminole Holdings LP | Preferred Class A | Preferred Stock</t>
  </si>
  <si>
    <t>Preferred stock dividend rate</t>
  </si>
  <si>
    <t>10.00%</t>
  </si>
  <si>
    <t>Purchase price per share (in USD per share) | $ / shares</t>
  </si>
  <si>
    <t>BCPE Seminole Holdings LP | Preferred Class A | Preferred Stock | Maximum</t>
  </si>
  <si>
    <t>Stock issued during period (shares) | shares</t>
  </si>
  <si>
    <t>IPO</t>
  </si>
  <si>
    <t>Share price (in USD per share) | $ / shares</t>
  </si>
  <si>
    <t>Significant Accounting Policies - Schedule of Non-Controlling Interests - Redeemable (Details) $ in Thousands</t>
  </si>
  <si>
    <t>Jun. 30, 2017USD ($)</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Significant Accounting Policies - Variable Interest Entities (Details) $ in Millions</t>
  </si>
  <si>
    <t>12 Months Ended</t>
  </si>
  <si>
    <t>Jun. 30, 2017USD ($)Practice</t>
  </si>
  <si>
    <t>Jun. 30, 2017USD ($)Anesthesia_Practice</t>
  </si>
  <si>
    <t>Jun. 30, 2017USD ($)surgical_facility</t>
  </si>
  <si>
    <t>Dec. 31, 2016USD ($)Anesthesia_Practice</t>
  </si>
  <si>
    <t>Dec. 31, 2016USD ($)surgical_facility</t>
  </si>
  <si>
    <t>Dec. 31, 2016USD ($)Practice</t>
  </si>
  <si>
    <t>Variable Interest Entity [Line Items]</t>
  </si>
  <si>
    <t>Number of facilities included in VIE</t>
  </si>
  <si>
    <t>Number of physician practices acquired | Practice</t>
  </si>
  <si>
    <t>Variable Interest Entity, Primary Beneficiary, Aggregated Disclosure</t>
  </si>
  <si>
    <t>Total assets related to VIE</t>
  </si>
  <si>
    <t>Total liabilities related to VIE</t>
  </si>
  <si>
    <t>Significant Accounting Policies - Equity Method Investments (Details) - USD ($) $ in Thousands</t>
  </si>
  <si>
    <t>Significant Accounting Policies - Schedule of Carrying Amount and Fair Value of Financial Instruments (Details) - USD ($) $ in Thousands</t>
  </si>
  <si>
    <t>Senior Unsecured Notes Due 2021 | Senior Unsecured Notes</t>
  </si>
  <si>
    <t>Fair Value, Balance Sheet Grouping, Financial Statement Captions [Line Items]</t>
  </si>
  <si>
    <t>Long-term debt</t>
  </si>
  <si>
    <t>Senior Unsecured Notes Due 2021 | Carrying Amount | Senior Unsecured Notes</t>
  </si>
  <si>
    <t>Senior Unsecured Notes Due 2021 | Fair Value | Senior Unsecured Notes | Fair Value, Inputs, Level 2</t>
  </si>
  <si>
    <t>Senior Unsecured Notes Due 2025 | Senior Unsecured Notes</t>
  </si>
  <si>
    <t>Senior Unsecured Notes Due 2025 | Carrying Amount | Senior Unsecured Notes</t>
  </si>
  <si>
    <t>Senior Unsecured Notes Due 2025 | Fair Value | Senior Unsecured Notes | Fair Value, Inputs, Level 2</t>
  </si>
  <si>
    <t>2014 First Lien Credit Agreement | Line of Credit</t>
  </si>
  <si>
    <t>2014 First Lien Credit Agreement | Carrying Amount | Line of Credit</t>
  </si>
  <si>
    <t>2014 First Lien Credit Agreement | Fair Value | Line of Credit | Fair Value, Inputs, Level 2</t>
  </si>
  <si>
    <t>2014 Revolver Loan | Line of Credit</t>
  </si>
  <si>
    <t>2014 Revolver Loan | Carrying Amount | Line of Credit</t>
  </si>
  <si>
    <t>2014 Revolver Loan | Fair Value | Line of Credit | Fair Value, Inputs, Level 2</t>
  </si>
  <si>
    <t>Significant Accounting Policies - Fair Value of Financial Instruments (Details) - USD ($) $ in Thousands</t>
  </si>
  <si>
    <t>Assets of SERP</t>
  </si>
  <si>
    <t>Liability of SERP</t>
  </si>
  <si>
    <t>Fair Value, Inputs, Level 1</t>
  </si>
  <si>
    <t>Significant Accounting Policies - Schedule of Revenues by Service Type (Details) - USD ($) $ in Thousands</t>
  </si>
  <si>
    <t>Revenue from External Customer [Line Items]</t>
  </si>
  <si>
    <t>Increase of revenue as result of changes in estimates to third-party settlements related to prior years</t>
  </si>
  <si>
    <t>Revenue Source | Revenue</t>
  </si>
  <si>
    <t>Service revenues as a percentage of total revenues</t>
  </si>
  <si>
    <t>100.00%</t>
  </si>
  <si>
    <t>Revenue Source | Revenue | Healthcare Organization, Patient Service</t>
  </si>
  <si>
    <t>98.40%</t>
  </si>
  <si>
    <t>97.70%</t>
  </si>
  <si>
    <t>97.80%</t>
  </si>
  <si>
    <t>Revenue Source | Revenue | Surgical Facility Services</t>
  </si>
  <si>
    <t>90.50%</t>
  </si>
  <si>
    <t>90.00%</t>
  </si>
  <si>
    <t>90.10%</t>
  </si>
  <si>
    <t>90.60%</t>
  </si>
  <si>
    <t>Revenue Source | Revenue | Ancillary Services</t>
  </si>
  <si>
    <t>7.90%</t>
  </si>
  <si>
    <t>7.70%</t>
  </si>
  <si>
    <t>8.30%</t>
  </si>
  <si>
    <t>7.20%</t>
  </si>
  <si>
    <t>Revenue Source | Revenue | Healthcare Organization, Other Service</t>
  </si>
  <si>
    <t>1.60%</t>
  </si>
  <si>
    <t>2.30%</t>
  </si>
  <si>
    <t>2.20%</t>
  </si>
  <si>
    <t>Revenue Source | Revenue | Optical Services</t>
  </si>
  <si>
    <t>1.00%</t>
  </si>
  <si>
    <t>1.20%</t>
  </si>
  <si>
    <t>1.30%</t>
  </si>
  <si>
    <t>Revenue Source | Revenue | Other</t>
  </si>
  <si>
    <t>0.60%</t>
  </si>
  <si>
    <t>1.10%</t>
  </si>
  <si>
    <t>0.90%</t>
  </si>
  <si>
    <t>Significant Accounting Policies - Schedule of Revenues by Sources (Details) - USD ($) $ in Thousands</t>
  </si>
  <si>
    <t>Health Care Organization, Receivable and Revenue Disclosures [Line Items]</t>
  </si>
  <si>
    <t>Total net revenues</t>
  </si>
  <si>
    <t>Healthcare Organization, Patient Service</t>
  </si>
  <si>
    <t>Patient service revenues</t>
  </si>
  <si>
    <t>Healthcare Organization, Patient Service | Customer | Revenue</t>
  </si>
  <si>
    <t>Healthcare Organization, Patient Service | Private insurance</t>
  </si>
  <si>
    <t>Healthcare Organization, Patient Service | Private insurance | Customer | Revenue</t>
  </si>
  <si>
    <t>49.60%</t>
  </si>
  <si>
    <t>51.30%</t>
  </si>
  <si>
    <t>49.50%</t>
  </si>
  <si>
    <t>50.90%</t>
  </si>
  <si>
    <t>Healthcare Organization, Patient Service | Government</t>
  </si>
  <si>
    <t>Healthcare Organization, Patient Service | Government | Customer | Revenue</t>
  </si>
  <si>
    <t>41.70%</t>
  </si>
  <si>
    <t>40.20%</t>
  </si>
  <si>
    <t>41.60%</t>
  </si>
  <si>
    <t>40.30%</t>
  </si>
  <si>
    <t>Healthcare Organization, Patient Service | Self-pay</t>
  </si>
  <si>
    <t>Healthcare Organization, Patient Service | Self-pay | Customer | Revenue</t>
  </si>
  <si>
    <t>2.00%</t>
  </si>
  <si>
    <t>1.70%</t>
  </si>
  <si>
    <t>2.10%</t>
  </si>
  <si>
    <t>Healthcare Organization, Patient Service | Other</t>
  </si>
  <si>
    <t>Healthcare Organization, Patient Service | Other | Customer | Revenue</t>
  </si>
  <si>
    <t>6.70%</t>
  </si>
  <si>
    <t>6.80%</t>
  </si>
  <si>
    <t>Optical Services</t>
  </si>
  <si>
    <t>Other service revenues</t>
  </si>
  <si>
    <t>Other</t>
  </si>
  <si>
    <t>Significant Accounting Policies - Accounts Receivable (Details) - USD ($) $ in Thousands</t>
  </si>
  <si>
    <t>Third-Party Medicaid settlement receivable</t>
  </si>
  <si>
    <t>Optical products receivable</t>
  </si>
  <si>
    <t>Significant Accounting Policies - Schedule of Prepaid Expenses and Other Current Assets (Details) - USD ($) $ in Thousands</t>
  </si>
  <si>
    <t>Prepaid expenses</t>
  </si>
  <si>
    <t>Receivables - optical product purchasing organization</t>
  </si>
  <si>
    <t>Insurance recoveries</t>
  </si>
  <si>
    <t>Other current assets</t>
  </si>
  <si>
    <t>Significant Accounting Policies - Property and Equipment (Details) - USD ($) $ in Thousands</t>
  </si>
  <si>
    <t>Schedule of Property, Plant and Equipment</t>
  </si>
  <si>
    <t>Property and equipment, gross</t>
  </si>
  <si>
    <t>Less: accumulated depreciation</t>
  </si>
  <si>
    <t>Carrying value of assets under capital lease</t>
  </si>
  <si>
    <t>Accumulated depreciation of assets under capital lease</t>
  </si>
  <si>
    <t>Land</t>
  </si>
  <si>
    <t>Buildings and improvements</t>
  </si>
  <si>
    <t>Furniture and equipment</t>
  </si>
  <si>
    <t>Furniture and equipment | Minimum</t>
  </si>
  <si>
    <t>Property, Plant and Equipment [Line Items]</t>
  </si>
  <si>
    <t>Property, and equipment useful life</t>
  </si>
  <si>
    <t>5 years</t>
  </si>
  <si>
    <t>Furniture and equipment | Maximum</t>
  </si>
  <si>
    <t>7 years</t>
  </si>
  <si>
    <t>Computer and software</t>
  </si>
  <si>
    <t>Computer and software | Minimum</t>
  </si>
  <si>
    <t>3 years</t>
  </si>
  <si>
    <t>Computer and software | Maximum</t>
  </si>
  <si>
    <t>Medical equipment</t>
  </si>
  <si>
    <t>Construction in progress</t>
  </si>
  <si>
    <t>Significant Accounting Policies - Schedule of Intangible Assets (Details) $ in Thousands</t>
  </si>
  <si>
    <t>Intangible Assets [Roll Forward]</t>
  </si>
  <si>
    <t>Additions</t>
  </si>
  <si>
    <t>Recruitment expense</t>
  </si>
  <si>
    <t>Amortization</t>
  </si>
  <si>
    <t>Certificates of Need</t>
  </si>
  <si>
    <t>Physician Income Guarantees</t>
  </si>
  <si>
    <t>Physician Income Guarantees | Minimum</t>
  </si>
  <si>
    <t>Intangible Assets [Line Items]</t>
  </si>
  <si>
    <t>Intangible asset useful life</t>
  </si>
  <si>
    <t>Physician Income Guarantees | Maximum</t>
  </si>
  <si>
    <t>4 years</t>
  </si>
  <si>
    <t>Non-Compete Agreements</t>
  </si>
  <si>
    <t>Non-Compete Agreements | Minimum</t>
  </si>
  <si>
    <t>2 years</t>
  </si>
  <si>
    <t>Non-Compete Agreements | Maximum</t>
  </si>
  <si>
    <t>Management Rights</t>
  </si>
  <si>
    <t>15 years</t>
  </si>
  <si>
    <t>Customer Relationships</t>
  </si>
  <si>
    <t>Customer Relationships | Minimum</t>
  </si>
  <si>
    <t>Customer Relationships | Maximum</t>
  </si>
  <si>
    <t>10 years</t>
  </si>
  <si>
    <t>Significant Accounting Policies - Schedule of Rollforward of Goodwill (Details) $ in Thousands</t>
  </si>
  <si>
    <t>Goodwill [Roll Forward]</t>
  </si>
  <si>
    <t>Goodwill, beginning of period</t>
  </si>
  <si>
    <t>Acquisitions</t>
  </si>
  <si>
    <t>Divestitures</t>
  </si>
  <si>
    <t>Purchase price adjustments</t>
  </si>
  <si>
    <t>Goodwill, end of period</t>
  </si>
  <si>
    <t>Significant Accounting Policies - Restricted Invested Assets (Details) - USD ($) $ in Thousands</t>
  </si>
  <si>
    <t>Restricted Cash and Cash Equivalents Items [Line Items]</t>
  </si>
  <si>
    <t>Chesterfield, Missouri facility</t>
  </si>
  <si>
    <t>Significant Accounting Policies - Schedule of Other Long-Term Assets (Details) - USD ($) $ in Thousands</t>
  </si>
  <si>
    <t>Notes receivable</t>
  </si>
  <si>
    <t>Deposits</t>
  </si>
  <si>
    <t>Debt issuance costs</t>
  </si>
  <si>
    <t>Insurance recoverable</t>
  </si>
  <si>
    <t>Significant Accounting Policies - Schedule of Other Current Liabilities (Details) - USD ($) $ in Thousands</t>
  </si>
  <si>
    <t>Other Liabilities, Current [Abstract]</t>
  </si>
  <si>
    <t>Interest payable</t>
  </si>
  <si>
    <t>Current taxes payable</t>
  </si>
  <si>
    <t>Insurance liabilities</t>
  </si>
  <si>
    <t>Amounts due to patients and payors</t>
  </si>
  <si>
    <t>Tax receivable agreement liability</t>
  </si>
  <si>
    <t>Contingent acquisition compensation liability</t>
  </si>
  <si>
    <t>Other accrued expenses</t>
  </si>
  <si>
    <t>Significant Accounting Policies - Schedule of Other Long-Term Liabilities (Details) - USD ($) $ in Thousands</t>
  </si>
  <si>
    <t>Facility lease obligations</t>
  </si>
  <si>
    <t>Medical malpractice liability</t>
  </si>
  <si>
    <t>Unfavorable lease liability</t>
  </si>
  <si>
    <t>Capital Leased Assets [Line Items]</t>
  </si>
  <si>
    <t>Capital lease obligations</t>
  </si>
  <si>
    <t>Idaho Falls, Idaho, Surgical Hospital</t>
  </si>
  <si>
    <t>Current portion of lease obligation</t>
  </si>
  <si>
    <t>Ocala, Florida</t>
  </si>
  <si>
    <t>Significant Accounting Policies - Professional, General and Workers' Compensation Insurance (Details) - USD ($) $ in Millions</t>
  </si>
  <si>
    <t>Professional, general and workers' compensation insurance reserve</t>
  </si>
  <si>
    <t>Estimated insurance recoveries</t>
  </si>
  <si>
    <t>Significant Accounting Policies - Income Taxes and Tax Receivable Agreement (Details) - USD ($) $ in Millions</t>
  </si>
  <si>
    <t>May 09, 2017</t>
  </si>
  <si>
    <t>May 08, 2017</t>
  </si>
  <si>
    <t>Sep. 30, 2015</t>
  </si>
  <si>
    <t>Income Tax Contingency [Line Items]</t>
  </si>
  <si>
    <t>Percentage of cash savings requited to pay Tax Receivables Agreement</t>
  </si>
  <si>
    <t>85.00%</t>
  </si>
  <si>
    <t>LIBOR</t>
  </si>
  <si>
    <t>Interest accrued on payment under Tax Receivable Agreement, basis spread on variable rate</t>
  </si>
  <si>
    <t>3.00%</t>
  </si>
  <si>
    <t>Acquisitions and Developments - Additional Information (Details) $ in Thousands</t>
  </si>
  <si>
    <t>Jun. 30, 2017Practice</t>
  </si>
  <si>
    <t>Business Acquisition [Line Items]</t>
  </si>
  <si>
    <t>Number of businesses acquired in existing market</t>
  </si>
  <si>
    <t>2017 Physician Practice Acquisitions</t>
  </si>
  <si>
    <t>Combined purchase price | $</t>
  </si>
  <si>
    <t>Acquisitions and Developments - Assets Acquired and Liabilities Assumed (Details) - USD ($) $ in Thousands</t>
  </si>
  <si>
    <t>Net assets acquired:</t>
  </si>
  <si>
    <t>Excess of fair value over identifiable net assets acquired</t>
  </si>
  <si>
    <t>Cash consideration</t>
  </si>
  <si>
    <t>Fair value of non-controlling interests</t>
  </si>
  <si>
    <t>Aggregate fair value of acquisitions</t>
  </si>
  <si>
    <t>Property and equipment</t>
  </si>
  <si>
    <t>Intangible assets</t>
  </si>
  <si>
    <t>Net assets acquired</t>
  </si>
  <si>
    <t>Long-Term Debt - Summary of Long-Term Debt (Details) - USD ($) $ in Thousands</t>
  </si>
  <si>
    <t>Debt Instrument [Line Items]</t>
  </si>
  <si>
    <t>Less: unamortized debt issuance costs and discount</t>
  </si>
  <si>
    <t>Debt and capital lease obligations</t>
  </si>
  <si>
    <t>Less: Current maturities</t>
  </si>
  <si>
    <t>Total long-term debt</t>
  </si>
  <si>
    <t>Line of Credit | 2014 Revolver Loan</t>
  </si>
  <si>
    <t>Line of Credit | 2014 First Lien Credit Agreement</t>
  </si>
  <si>
    <t>Senior Unsecured Notes | Senior Unsecured Notes Due 2021</t>
  </si>
  <si>
    <t>Senior Unsecured Notes | Senior Unsecured Notes Due 2025</t>
  </si>
  <si>
    <t>Subordinated Notes</t>
  </si>
  <si>
    <t>Notes payable and secured loans</t>
  </si>
  <si>
    <t>Long-Term Debt - 2014 Revolver Loan (Details) - Line of Credit - USD ($)</t>
  </si>
  <si>
    <t>Oct. 07, 2015</t>
  </si>
  <si>
    <t>Nov. 03, 2014</t>
  </si>
  <si>
    <t>2014 Revolver Loan</t>
  </si>
  <si>
    <t>Debt maximum borrowing capacity</t>
  </si>
  <si>
    <t>Quarterly commitment fee percentage</t>
  </si>
  <si>
    <t>0.50%</t>
  </si>
  <si>
    <t>Debt remaining borrowing capacity</t>
  </si>
  <si>
    <t>2014 Revolver Loan | Alternate Base Rate Loan</t>
  </si>
  <si>
    <t>Debt instrument, margin in addition to base rate</t>
  </si>
  <si>
    <t>3.25%</t>
  </si>
  <si>
    <t>2014 Revolver Loan | Alternate Base Rate Loan | Federal Funds Effective Rate</t>
  </si>
  <si>
    <t>Debt instrument, basis spread on variable rate</t>
  </si>
  <si>
    <t>2014 Revolver Loan | Alternate Base Rate Loan | LIBOR</t>
  </si>
  <si>
    <t>2014 Revolver Loan | Eurodollar Loan</t>
  </si>
  <si>
    <t>4.25%</t>
  </si>
  <si>
    <t>Letters of Credit</t>
  </si>
  <si>
    <t>Long-Term Debt - 2014 First Lien Credit Agreement (Details) - 2014 First Lien Credit Agreement - Line of Credit - USD ($)</t>
  </si>
  <si>
    <t>Sep. 26, 2016</t>
  </si>
  <si>
    <t>Mar. 24, 2016</t>
  </si>
  <si>
    <t>Debt instrument, increase in maximum borrowing capacity</t>
  </si>
  <si>
    <t>Debt instrument, threshold business days in certain condition to make mandatory interest payment</t>
  </si>
  <si>
    <t>5 days</t>
  </si>
  <si>
    <t>Debt Instrument, number of days after each fiscal year in certain condition to make mandatory interest payment</t>
  </si>
  <si>
    <t>90 days</t>
  </si>
  <si>
    <t>Alternate Base Rate Loan</t>
  </si>
  <si>
    <t>2.75%</t>
  </si>
  <si>
    <t>Debt instrument, maximum base rate condition</t>
  </si>
  <si>
    <t>Alternate Base Rate Loan | Federal Funds Effective Rate</t>
  </si>
  <si>
    <t>Alternate Base Rate Loan | LIBOR</t>
  </si>
  <si>
    <t>Eurodollar Loan</t>
  </si>
  <si>
    <t>3.75%</t>
  </si>
  <si>
    <t>Long-Term Debt - 2014 Second Lien Credit Agreement (Details) - USD ($) $ in Thousands</t>
  </si>
  <si>
    <t>Mar. 31, 2016</t>
  </si>
  <si>
    <t>2014 Second Lien Credit Agreement | Line of Credit</t>
  </si>
  <si>
    <t>Line of credit, repayments</t>
  </si>
  <si>
    <t>Accrued interest repaid</t>
  </si>
  <si>
    <t>Long-Term Debt - Senior Unsecured Notes Due 2021 (Details) - USD ($)</t>
  </si>
  <si>
    <t>Debt, face amount</t>
  </si>
  <si>
    <t>Debt instrument, stated rate</t>
  </si>
  <si>
    <t>8.875%</t>
  </si>
  <si>
    <t>Senior Unsecured Notes | Senior Unsecured Notes Due 2021 | Before April 15, 2018</t>
  </si>
  <si>
    <t>Debt instrument, redeemable percentage of aggregate principal</t>
  </si>
  <si>
    <t>35.00%</t>
  </si>
  <si>
    <t>Redemption price, percentage of principal, proceeds from equity offerings</t>
  </si>
  <si>
    <t>108.875%</t>
  </si>
  <si>
    <t>Required remaining principal balance, after redemption</t>
  </si>
  <si>
    <t>50.00%</t>
  </si>
  <si>
    <t>Debt redemption, required period after closing of equity offering</t>
  </si>
  <si>
    <t>180 days</t>
  </si>
  <si>
    <t>Redemption price, percentage of principal</t>
  </si>
  <si>
    <t>Senior Unsecured Notes | Senior Unsecured Notes Due 2021 | April 15, 2018 to April 14, 2019</t>
  </si>
  <si>
    <t>106.656%</t>
  </si>
  <si>
    <t>Senior Unsecured Notes | Senior Unsecured Notes Due 2021 | April 15, 2019 to April 14, 2020</t>
  </si>
  <si>
    <t>104.438%</t>
  </si>
  <si>
    <t>Senior Unsecured Notes | Senior Unsecured Notes Due 2021 | April 15, 2020 and thereafter</t>
  </si>
  <si>
    <t>Senior Unsecured Notes | Senior Unsecured Notes Due 2021 | Change in control</t>
  </si>
  <si>
    <t>101.00%</t>
  </si>
  <si>
    <t>Long-Term Debt - Senior Unsecured Notes Due 2025 (Details) - USD ($)</t>
  </si>
  <si>
    <t>6.75%</t>
  </si>
  <si>
    <t>Senior Unsecured Notes | Senior Unsecured Notes Due 2025 | Before July 01, 2020</t>
  </si>
  <si>
    <t>40.00%</t>
  </si>
  <si>
    <t>106.75%</t>
  </si>
  <si>
    <t>Senior Unsecured Notes | Senior Unsecured Notes Due 2025 | July 1, 2020 to June 30, 2021</t>
  </si>
  <si>
    <t>103.375%</t>
  </si>
  <si>
    <t>Senior Unsecured Notes | Senior Unsecured Notes Due 2025 | July 1, 2021 to June 30, 2022</t>
  </si>
  <si>
    <t>101.688%</t>
  </si>
  <si>
    <t>Senior Unsecured Notes | Senior Unsecured Notes Due 2025 | July 1, 2022 and thereafter</t>
  </si>
  <si>
    <t>Senior Unsecured Notes | Senior Unsecured Notes Due 2025 | Merger does not occur</t>
  </si>
  <si>
    <t>Senior Unsecured Notes | Senior Unsecured Notes Due 2025 | Change in control</t>
  </si>
  <si>
    <t>Long-Term Debt - Additional (Details) - USD ($)</t>
  </si>
  <si>
    <t>Aug. 03, 2017</t>
  </si>
  <si>
    <t>Capital leased assets</t>
  </si>
  <si>
    <t>17.00%</t>
  </si>
  <si>
    <t>Long-term debt, carrying value</t>
  </si>
  <si>
    <t>Subordinated Notes | Subsequent Event</t>
  </si>
  <si>
    <t>Principal amount of debt redeemed</t>
  </si>
  <si>
    <t>Earnings Per Share (Details) - USD ($) $ / shares in Units, $ in Thousands</t>
  </si>
  <si>
    <t>Numerator:</t>
  </si>
  <si>
    <t>Denominator:</t>
  </si>
  <si>
    <t>Weighted average shares outstanding- basic (shares)</t>
  </si>
  <si>
    <t>Effect of dilutive securities (shares)</t>
  </si>
  <si>
    <t>Weighted average shares outstanding- diluted (shares)</t>
  </si>
  <si>
    <t>(Loss) earnings per share:</t>
  </si>
  <si>
    <t>Stock options</t>
  </si>
  <si>
    <t>Antidilutive Securities Excluded from Computation of Earnings Per Share [Line Items]</t>
  </si>
  <si>
    <t>Antidilutive securities excluded from computation of (loss) earnings per share (shares)</t>
  </si>
  <si>
    <t>Restricted shares</t>
  </si>
  <si>
    <t>Commitments and Contingencies (Details)</t>
  </si>
  <si>
    <t>Apr. 20, 2017USD ($)</t>
  </si>
  <si>
    <t>Dec. 24, 2009USD ($)Entity</t>
  </si>
  <si>
    <t>Jun. 30, 2016USD ($)</t>
  </si>
  <si>
    <t>Guarantor Obligations [Line Items]</t>
  </si>
  <si>
    <t>Total settlement amount</t>
  </si>
  <si>
    <t>Purchase Agreement</t>
  </si>
  <si>
    <t>Number of business entities acquired | Entity</t>
  </si>
  <si>
    <t>Maximum potential contingent consideration</t>
  </si>
  <si>
    <t>Amount of settlement paid from escrow</t>
  </si>
  <si>
    <t>Amount of settlement paid by seller</t>
  </si>
  <si>
    <t>Q2 Period Ended, 2016 Acquisition</t>
  </si>
  <si>
    <t>Contingent consideration, liability</t>
  </si>
  <si>
    <t>Q2 Period Ended, 2016 Acquisition | General and Administrative Expense</t>
  </si>
  <si>
    <t>Contingent acquisition compensation expense</t>
  </si>
  <si>
    <t>Segment Reporting - Revenues by Reportable Segment (Details) $ in Thousands</t>
  </si>
  <si>
    <t>Jun. 30, 2017USD ($)segment</t>
  </si>
  <si>
    <t>Segment Reporting Information [Line Items]</t>
  </si>
  <si>
    <t>Number of operating segments | segment</t>
  </si>
  <si>
    <t>Surgical Facility Services</t>
  </si>
  <si>
    <t>Ancillary Services</t>
  </si>
  <si>
    <t>Segment Reporting - Segment Operating Income (Details) - USD ($) $ in Thousands</t>
  </si>
  <si>
    <t>Total segment adjusted EBITDA</t>
  </si>
  <si>
    <t>Non-cash stock compensation expense</t>
  </si>
  <si>
    <t>Acquisition related costs</t>
  </si>
  <si>
    <t>Net income attributable to non-controlling interests</t>
  </si>
  <si>
    <t>Merger transaction, integration and practice acquisition costs</t>
  </si>
  <si>
    <t>Practice acquisition costs</t>
  </si>
  <si>
    <t>Operating Segments</t>
  </si>
  <si>
    <t>Operating Segments | Surgical Facility Services</t>
  </si>
  <si>
    <t>Operating Segments | Ancillary Services</t>
  </si>
  <si>
    <t>Operating Segments | Optical Services</t>
  </si>
  <si>
    <t>Segment Reporting - Assets by Operating Segment (Details) - USD ($) $ in Thousands</t>
  </si>
  <si>
    <t>Assets</t>
  </si>
  <si>
    <t>Corporate, Non-Segment</t>
  </si>
  <si>
    <t>Segment Reporting - Cash Purchases of Property and Equipment (Details) - USD ($) $ in Thousands</t>
  </si>
  <si>
    <t>Subsequent Events (Details) - Subsequent Event - Subordinated Notes</t>
  </si>
  <si>
    <t>Aug. 03, 2017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811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75</v>
      </c>
      <c r="B10" s="4" t="s">
        <v>203</v>
      </c>
    </row>
    <row r="11" spans="1:2">
      <c r="A11" s="4" t="s">
        <v>204</v>
      </c>
      <c r="B11" s="4" t="s">
        <v>205</v>
      </c>
    </row>
    <row r="12" spans="1:2">
      <c r="A12" s="4" t="s">
        <v>206</v>
      </c>
      <c r="B12" s="4" t="s">
        <v>207</v>
      </c>
    </row>
    <row r="13" spans="1:2">
      <c r="A13" s="4" t="s">
        <v>2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1</v>
      </c>
    </row>
    <row r="12" spans="1:2">
      <c r="A12" s="4" t="s">
        <v>243</v>
      </c>
      <c r="B12" s="4" t="s">
        <v>244</v>
      </c>
    </row>
    <row r="13" spans="1:2">
      <c r="A13" s="4" t="s">
        <v>245</v>
      </c>
      <c r="B13" s="4" t="s">
        <v>246</v>
      </c>
    </row>
    <row r="14" spans="1:2">
      <c r="A14" s="4" t="s">
        <v>247</v>
      </c>
      <c r="B14" s="4" t="s">
        <v>248</v>
      </c>
    </row>
    <row r="15" spans="1:2">
      <c r="A15" s="4" t="s">
        <v>249</v>
      </c>
      <c r="B15"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034</v>
      </c>
      <c r="C3" s="7" t="n">
        <v>69699</v>
      </c>
    </row>
    <row r="4" spans="1:3">
      <c r="A4" s="4" t="s">
        <v>26</v>
      </c>
      <c r="B4" s="5" t="n">
        <v>215294</v>
      </c>
      <c r="C4" s="5" t="n">
        <v>220594</v>
      </c>
    </row>
    <row r="5" spans="1:3">
      <c r="A5" s="4" t="s">
        <v>27</v>
      </c>
      <c r="B5" s="5" t="n">
        <v>29680</v>
      </c>
      <c r="C5" s="5" t="n">
        <v>28777</v>
      </c>
    </row>
    <row r="6" spans="1:3">
      <c r="A6" s="4" t="s">
        <v>28</v>
      </c>
      <c r="B6" s="5" t="n">
        <v>42332</v>
      </c>
      <c r="C6" s="5" t="n">
        <v>32014</v>
      </c>
    </row>
    <row r="7" spans="1:3">
      <c r="A7" s="4" t="s">
        <v>29</v>
      </c>
      <c r="B7" s="5" t="n">
        <v>7971</v>
      </c>
      <c r="C7" s="5" t="n">
        <v>10871</v>
      </c>
    </row>
    <row r="8" spans="1:3">
      <c r="A8" s="4" t="s">
        <v>30</v>
      </c>
      <c r="B8" s="5" t="n">
        <v>352311</v>
      </c>
      <c r="C8" s="5" t="n">
        <v>361955</v>
      </c>
    </row>
    <row r="9" spans="1:3">
      <c r="A9" s="4" t="s">
        <v>31</v>
      </c>
      <c r="B9" s="5" t="n">
        <v>205744</v>
      </c>
      <c r="C9" s="5" t="n">
        <v>204253</v>
      </c>
    </row>
    <row r="10" spans="1:3">
      <c r="A10" s="4" t="s">
        <v>32</v>
      </c>
      <c r="B10" s="5" t="n">
        <v>43421</v>
      </c>
      <c r="C10" s="5" t="n">
        <v>48023</v>
      </c>
    </row>
    <row r="11" spans="1:3">
      <c r="A11" s="4" t="s">
        <v>33</v>
      </c>
      <c r="B11" s="5" t="n">
        <v>1569408</v>
      </c>
      <c r="C11" s="5" t="n">
        <v>1555204</v>
      </c>
    </row>
    <row r="12" spans="1:3">
      <c r="A12" s="4" t="s">
        <v>34</v>
      </c>
      <c r="B12" s="5" t="n">
        <v>34488</v>
      </c>
      <c r="C12" s="5" t="n">
        <v>34980</v>
      </c>
    </row>
    <row r="13" spans="1:3">
      <c r="A13" s="4" t="s">
        <v>35</v>
      </c>
      <c r="B13" s="5" t="n">
        <v>315</v>
      </c>
      <c r="C13" s="5" t="n">
        <v>315</v>
      </c>
    </row>
    <row r="14" spans="1:3">
      <c r="A14" s="4" t="s">
        <v>36</v>
      </c>
      <c r="B14" s="5" t="n">
        <v>80166</v>
      </c>
      <c r="C14" s="5" t="n">
        <v>83793</v>
      </c>
    </row>
    <row r="15" spans="1:3">
      <c r="A15" s="4" t="s">
        <v>37</v>
      </c>
      <c r="B15" s="5" t="n">
        <v>370000</v>
      </c>
      <c r="C15" s="5" t="n">
        <v>0</v>
      </c>
    </row>
    <row r="16" spans="1:3">
      <c r="A16" s="4" t="s">
        <v>38</v>
      </c>
      <c r="B16" s="5" t="n">
        <v>15634</v>
      </c>
      <c r="C16" s="5" t="n">
        <v>16435</v>
      </c>
    </row>
    <row r="17" spans="1:3">
      <c r="A17" s="4" t="s">
        <v>39</v>
      </c>
      <c r="B17" s="5" t="n">
        <v>2671487</v>
      </c>
      <c r="C17" s="5" t="n">
        <v>2304958</v>
      </c>
    </row>
    <row r="18" spans="1:3">
      <c r="A18" s="3" t="s">
        <v>40</v>
      </c>
    </row>
    <row r="19" spans="1:3">
      <c r="A19" s="4" t="s">
        <v>41</v>
      </c>
      <c r="B19" s="5" t="n">
        <v>48210</v>
      </c>
      <c r="C19" s="5" t="n">
        <v>49766</v>
      </c>
    </row>
    <row r="20" spans="1:3">
      <c r="A20" s="4" t="s">
        <v>42</v>
      </c>
      <c r="B20" s="5" t="n">
        <v>27437</v>
      </c>
      <c r="C20" s="5" t="n">
        <v>29273</v>
      </c>
    </row>
    <row r="21" spans="1:3">
      <c r="A21" s="4" t="s">
        <v>43</v>
      </c>
      <c r="B21" s="5" t="n">
        <v>7971</v>
      </c>
      <c r="C21" s="5" t="n">
        <v>10871</v>
      </c>
    </row>
    <row r="22" spans="1:3">
      <c r="A22" s="4" t="s">
        <v>44</v>
      </c>
      <c r="B22" s="5" t="n">
        <v>72465</v>
      </c>
      <c r="C22" s="5" t="n">
        <v>68993</v>
      </c>
    </row>
    <row r="23" spans="1:3">
      <c r="A23" s="4" t="s">
        <v>45</v>
      </c>
      <c r="B23" s="5" t="n">
        <v>29919</v>
      </c>
      <c r="C23" s="5" t="n">
        <v>27822</v>
      </c>
    </row>
    <row r="24" spans="1:3">
      <c r="A24" s="4" t="s">
        <v>46</v>
      </c>
      <c r="B24" s="5" t="n">
        <v>186002</v>
      </c>
      <c r="C24" s="5" t="n">
        <v>186725</v>
      </c>
    </row>
    <row r="25" spans="1:3">
      <c r="A25" s="4" t="s">
        <v>47</v>
      </c>
      <c r="B25" s="5" t="n">
        <v>1795265</v>
      </c>
      <c r="C25" s="5" t="n">
        <v>1414421</v>
      </c>
    </row>
    <row r="26" spans="1:3">
      <c r="A26" s="4" t="s">
        <v>48</v>
      </c>
      <c r="B26" s="5" t="n">
        <v>122351</v>
      </c>
      <c r="C26" s="5" t="n">
        <v>122351</v>
      </c>
    </row>
    <row r="27" spans="1:3">
      <c r="A27" s="4" t="s">
        <v>49</v>
      </c>
      <c r="B27" s="5" t="n">
        <v>76101</v>
      </c>
      <c r="C27" s="5" t="n">
        <v>76266</v>
      </c>
    </row>
    <row r="28" spans="1:3">
      <c r="A28" s="4" t="s">
        <v>50</v>
      </c>
      <c r="B28" s="5" t="n">
        <v>176252</v>
      </c>
      <c r="C28" s="5" t="n">
        <v>180521</v>
      </c>
    </row>
    <row r="29" spans="1:3">
      <c r="A29" s="3" t="s">
        <v>51</v>
      </c>
    </row>
    <row r="30" spans="1:3">
      <c r="A30" s="4" t="s">
        <v>52</v>
      </c>
      <c r="B30" s="5" t="n">
        <v>0</v>
      </c>
      <c r="C30" s="5" t="n">
        <v>0</v>
      </c>
    </row>
    <row r="31" spans="1:3">
      <c r="A31" s="4" t="s">
        <v>53</v>
      </c>
      <c r="B31" s="5" t="n">
        <v>488</v>
      </c>
      <c r="C31" s="5" t="n">
        <v>485</v>
      </c>
    </row>
    <row r="32" spans="1:3">
      <c r="A32" s="4" t="s">
        <v>54</v>
      </c>
      <c r="B32" s="5" t="n">
        <v>324340</v>
      </c>
      <c r="C32" s="5" t="n">
        <v>320543</v>
      </c>
    </row>
    <row r="33" spans="1:3">
      <c r="A33" s="4" t="s">
        <v>55</v>
      </c>
      <c r="B33" s="5" t="n">
        <v>-318576</v>
      </c>
      <c r="C33" s="5" t="n">
        <v>-311351</v>
      </c>
    </row>
    <row r="34" spans="1:3">
      <c r="A34" s="4" t="s">
        <v>56</v>
      </c>
      <c r="B34" s="5" t="n">
        <v>6252</v>
      </c>
      <c r="C34" s="5" t="n">
        <v>9677</v>
      </c>
    </row>
    <row r="35" spans="1:3">
      <c r="A35" s="4" t="s">
        <v>57</v>
      </c>
      <c r="B35" s="5" t="n">
        <v>309264</v>
      </c>
      <c r="C35" s="5" t="n">
        <v>314997</v>
      </c>
    </row>
    <row r="36" spans="1:3">
      <c r="A36" s="4" t="s">
        <v>58</v>
      </c>
      <c r="B36" s="5" t="n">
        <v>315516</v>
      </c>
      <c r="C36" s="5" t="n">
        <v>324674</v>
      </c>
    </row>
    <row r="37" spans="1:3">
      <c r="A37" s="4" t="s">
        <v>59</v>
      </c>
      <c r="B37" s="7" t="n">
        <v>2671487</v>
      </c>
      <c r="C37" s="7" t="n">
        <v>2304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52"/>
    <col customWidth="1" max="5" min="5" width="30"/>
    <col customWidth="1" max="6" min="6" width="20"/>
  </cols>
  <sheetData>
    <row r="1" spans="1:6">
      <c r="A1" s="1" t="s">
        <v>271</v>
      </c>
      <c r="B1" s="2" t="s">
        <v>272</v>
      </c>
      <c r="C1" s="2" t="s">
        <v>273</v>
      </c>
      <c r="D1" s="2" t="s">
        <v>274</v>
      </c>
      <c r="E1" s="2" t="s">
        <v>275</v>
      </c>
      <c r="F1" s="2" t="s">
        <v>276</v>
      </c>
    </row>
    <row r="2" spans="1:6">
      <c r="A2" s="3" t="s">
        <v>277</v>
      </c>
    </row>
    <row r="3" spans="1:6">
      <c r="A3" s="4" t="s">
        <v>278</v>
      </c>
      <c r="D3" s="5" t="n">
        <v>48810075</v>
      </c>
      <c r="E3" s="5" t="n">
        <v>48488616</v>
      </c>
    </row>
    <row r="4" spans="1:6">
      <c r="A4" s="4" t="s">
        <v>279</v>
      </c>
      <c r="D4" s="8" t="n">
        <v>0.01</v>
      </c>
      <c r="E4" s="8" t="n">
        <v>0.01</v>
      </c>
    </row>
    <row r="5" spans="1:6">
      <c r="A5" s="4" t="s">
        <v>280</v>
      </c>
      <c r="D5" s="5" t="n">
        <v>29</v>
      </c>
    </row>
    <row r="6" spans="1:6">
      <c r="A6" s="4" t="s">
        <v>281</v>
      </c>
      <c r="D6" s="5" t="n">
        <v>103</v>
      </c>
    </row>
    <row r="7" spans="1:6">
      <c r="A7" s="4" t="s">
        <v>282</v>
      </c>
      <c r="D7" s="5" t="n">
        <v>73</v>
      </c>
    </row>
    <row r="8" spans="1:6">
      <c r="A8" s="4" t="s">
        <v>283</v>
      </c>
      <c r="D8" s="5" t="n">
        <v>93</v>
      </c>
    </row>
    <row r="9" spans="1:6">
      <c r="A9" s="4" t="s">
        <v>284</v>
      </c>
    </row>
    <row r="10" spans="1:6">
      <c r="A10" s="3" t="s">
        <v>277</v>
      </c>
    </row>
    <row r="11" spans="1:6">
      <c r="A11" s="4" t="s">
        <v>281</v>
      </c>
      <c r="D11" s="5" t="n">
        <v>98</v>
      </c>
    </row>
    <row r="12" spans="1:6">
      <c r="A12" s="4" t="s">
        <v>285</v>
      </c>
    </row>
    <row r="13" spans="1:6">
      <c r="A13" s="3" t="s">
        <v>277</v>
      </c>
    </row>
    <row r="14" spans="1:6">
      <c r="A14" s="4" t="s">
        <v>281</v>
      </c>
      <c r="D14" s="5" t="n">
        <v>5</v>
      </c>
    </row>
    <row r="15" spans="1:6">
      <c r="A15" s="4" t="s">
        <v>286</v>
      </c>
    </row>
    <row r="16" spans="1:6">
      <c r="A16" s="3" t="s">
        <v>277</v>
      </c>
    </row>
    <row r="17" spans="1:6">
      <c r="A17" s="4" t="s">
        <v>281</v>
      </c>
      <c r="D17" s="5" t="n">
        <v>59</v>
      </c>
    </row>
    <row r="18" spans="1:6">
      <c r="A18" s="4" t="s">
        <v>287</v>
      </c>
    </row>
    <row r="19" spans="1:6">
      <c r="A19" s="3" t="s">
        <v>277</v>
      </c>
    </row>
    <row r="20" spans="1:6">
      <c r="A20" s="4" t="s">
        <v>288</v>
      </c>
      <c r="B20" s="7" t="n">
        <v>760</v>
      </c>
    </row>
    <row r="21" spans="1:6">
      <c r="A21" s="4" t="s">
        <v>289</v>
      </c>
    </row>
    <row r="22" spans="1:6">
      <c r="A22" s="3" t="s">
        <v>277</v>
      </c>
    </row>
    <row r="23" spans="1:6">
      <c r="A23" s="4" t="s">
        <v>278</v>
      </c>
      <c r="F23" s="5" t="n">
        <v>33871990</v>
      </c>
    </row>
    <row r="24" spans="1:6">
      <c r="A24" s="4" t="s">
        <v>290</v>
      </c>
    </row>
    <row r="25" spans="1:6">
      <c r="A25" s="3" t="s">
        <v>277</v>
      </c>
    </row>
    <row r="26" spans="1:6">
      <c r="A26" s="4" t="s">
        <v>291</v>
      </c>
      <c r="B26" s="5" t="n">
        <v>26455651</v>
      </c>
    </row>
    <row r="27" spans="1:6">
      <c r="A27" s="4" t="s">
        <v>292</v>
      </c>
      <c r="B27" s="7" t="n">
        <v>19</v>
      </c>
    </row>
    <row r="28" spans="1:6">
      <c r="A28" s="4" t="s">
        <v>293</v>
      </c>
    </row>
    <row r="29" spans="1:6">
      <c r="A29" s="3" t="s">
        <v>277</v>
      </c>
    </row>
    <row r="30" spans="1:6">
      <c r="A30" s="4" t="s">
        <v>279</v>
      </c>
      <c r="B30" s="8" t="n">
        <v>0.01</v>
      </c>
    </row>
    <row r="31" spans="1:6">
      <c r="A31" s="4" t="s">
        <v>294</v>
      </c>
      <c r="B31" s="4" t="s">
        <v>295</v>
      </c>
    </row>
    <row r="32" spans="1:6">
      <c r="A32" s="4" t="s">
        <v>296</v>
      </c>
      <c r="B32" s="7" t="n">
        <v>1000</v>
      </c>
    </row>
    <row r="33" spans="1:6">
      <c r="A33" s="4" t="s">
        <v>297</v>
      </c>
    </row>
    <row r="34" spans="1:6">
      <c r="A34" s="3" t="s">
        <v>277</v>
      </c>
    </row>
    <row r="35" spans="1:6">
      <c r="A35" s="4" t="s">
        <v>298</v>
      </c>
      <c r="B35" s="5" t="n">
        <v>320000</v>
      </c>
    </row>
    <row r="36" spans="1:6">
      <c r="A36" s="4" t="s">
        <v>299</v>
      </c>
    </row>
    <row r="37" spans="1:6">
      <c r="A37" s="3" t="s">
        <v>277</v>
      </c>
    </row>
    <row r="38" spans="1:6">
      <c r="A38" s="4" t="s">
        <v>298</v>
      </c>
      <c r="C38" s="5" t="n">
        <v>14285000</v>
      </c>
    </row>
    <row r="39" spans="1:6">
      <c r="A39" s="4" t="s">
        <v>300</v>
      </c>
      <c r="C39" s="7" t="n">
        <v>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180521</v>
      </c>
    </row>
    <row r="5" spans="1:2">
      <c r="A5" s="4" t="s">
        <v>305</v>
      </c>
      <c r="B5" s="5" t="n">
        <v>7109</v>
      </c>
    </row>
    <row r="6" spans="1:2">
      <c r="A6" s="4" t="s">
        <v>306</v>
      </c>
      <c r="B6" s="5" t="n">
        <v>-3197</v>
      </c>
    </row>
    <row r="7" spans="1:2">
      <c r="A7" s="4" t="s">
        <v>307</v>
      </c>
      <c r="B7" s="5" t="n">
        <v>-8181</v>
      </c>
    </row>
    <row r="8" spans="1:2">
      <c r="A8" s="4" t="s">
        <v>308</v>
      </c>
      <c r="B8" s="7" t="n">
        <v>176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38"/>
    <col customWidth="1" max="5" min="5" width="29"/>
    <col customWidth="1" max="6" min="6" width="40"/>
    <col customWidth="1" max="7" min="7" width="38"/>
    <col customWidth="1" max="8" min="8" width="29"/>
  </cols>
  <sheetData>
    <row r="1" spans="1:8">
      <c r="A1" s="1" t="s">
        <v>309</v>
      </c>
      <c r="B1" s="2" t="s">
        <v>72</v>
      </c>
      <c r="C1" s="2" t="s">
        <v>1</v>
      </c>
      <c r="F1" s="2" t="s">
        <v>310</v>
      </c>
    </row>
    <row r="2" spans="1:8">
      <c r="B2" s="2" t="s">
        <v>311</v>
      </c>
      <c r="C2" s="2" t="s">
        <v>312</v>
      </c>
      <c r="D2" s="2" t="s">
        <v>313</v>
      </c>
      <c r="E2" s="2" t="s">
        <v>311</v>
      </c>
      <c r="F2" s="2" t="s">
        <v>314</v>
      </c>
      <c r="G2" s="2" t="s">
        <v>315</v>
      </c>
      <c r="H2" s="2" t="s">
        <v>316</v>
      </c>
    </row>
    <row r="3" spans="1:8">
      <c r="A3" s="3" t="s">
        <v>317</v>
      </c>
    </row>
    <row r="4" spans="1:8">
      <c r="A4" s="4" t="s">
        <v>318</v>
      </c>
      <c r="C4" s="5" t="n">
        <v>3</v>
      </c>
      <c r="D4" s="5" t="n">
        <v>5</v>
      </c>
      <c r="E4" s="5" t="n">
        <v>3</v>
      </c>
      <c r="F4" s="5" t="n">
        <v>3</v>
      </c>
      <c r="G4" s="5" t="n">
        <v>5</v>
      </c>
      <c r="H4" s="5" t="n">
        <v>2</v>
      </c>
    </row>
    <row r="5" spans="1:8">
      <c r="A5" s="4" t="s">
        <v>319</v>
      </c>
      <c r="B5" s="5" t="n">
        <v>1</v>
      </c>
    </row>
    <row r="6" spans="1:8">
      <c r="A6" s="4" t="s">
        <v>320</v>
      </c>
    </row>
    <row r="7" spans="1:8">
      <c r="A7" s="3" t="s">
        <v>317</v>
      </c>
    </row>
    <row r="8" spans="1:8">
      <c r="A8" s="4" t="s">
        <v>321</v>
      </c>
      <c r="B8" s="9" t="n">
        <v>93.3</v>
      </c>
      <c r="C8" s="9" t="n">
        <v>93.3</v>
      </c>
      <c r="D8" s="9" t="n">
        <v>93.3</v>
      </c>
      <c r="E8" s="9" t="n">
        <v>93.3</v>
      </c>
      <c r="F8" s="9" t="n">
        <v>99.5</v>
      </c>
      <c r="G8" s="9" t="n">
        <v>99.5</v>
      </c>
      <c r="H8" s="9" t="n">
        <v>99.5</v>
      </c>
    </row>
    <row r="9" spans="1:8">
      <c r="A9" s="4" t="s">
        <v>322</v>
      </c>
      <c r="B9" s="9" t="n">
        <v>9.5</v>
      </c>
      <c r="C9" s="9" t="n">
        <v>9.5</v>
      </c>
      <c r="D9" s="9" t="n">
        <v>9.5</v>
      </c>
      <c r="E9" s="9" t="n">
        <v>9.5</v>
      </c>
      <c r="F9" s="9" t="n">
        <v>10.7</v>
      </c>
      <c r="G9" s="9" t="n">
        <v>10.7</v>
      </c>
      <c r="H9" s="9" t="n">
        <v>10.7</v>
      </c>
    </row>
  </sheetData>
  <mergeCells count="3">
    <mergeCell ref="A1:A2"/>
    <mergeCell ref="C1:E1"/>
    <mergeCell ref="F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168</v>
      </c>
    </row>
    <row r="3" spans="1:3">
      <c r="A3" s="4" t="s">
        <v>34</v>
      </c>
      <c r="B3" s="7" t="n">
        <v>34488</v>
      </c>
      <c r="C3" s="7" t="n">
        <v>349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4" t="s">
        <v>325</v>
      </c>
    </row>
    <row r="3" spans="1:3">
      <c r="A3" s="3" t="s">
        <v>326</v>
      </c>
    </row>
    <row r="4" spans="1:3">
      <c r="A4" s="4" t="s">
        <v>327</v>
      </c>
      <c r="B4" s="7" t="n">
        <v>400000</v>
      </c>
      <c r="C4" s="7" t="n">
        <v>400000</v>
      </c>
    </row>
    <row r="5" spans="1:3">
      <c r="A5" s="4" t="s">
        <v>328</v>
      </c>
    </row>
    <row r="6" spans="1:3">
      <c r="A6" s="3" t="s">
        <v>326</v>
      </c>
    </row>
    <row r="7" spans="1:3">
      <c r="A7" s="4" t="s">
        <v>327</v>
      </c>
      <c r="B7" s="5" t="n">
        <v>389095</v>
      </c>
      <c r="C7" s="5" t="n">
        <v>387942</v>
      </c>
    </row>
    <row r="8" spans="1:3">
      <c r="A8" s="4" t="s">
        <v>329</v>
      </c>
    </row>
    <row r="9" spans="1:3">
      <c r="A9" s="3" t="s">
        <v>326</v>
      </c>
    </row>
    <row r="10" spans="1:3">
      <c r="A10" s="4" t="s">
        <v>327</v>
      </c>
      <c r="B10" s="5" t="n">
        <v>420223</v>
      </c>
      <c r="C10" s="5" t="n">
        <v>412189</v>
      </c>
    </row>
    <row r="11" spans="1:3">
      <c r="A11" s="4" t="s">
        <v>330</v>
      </c>
    </row>
    <row r="12" spans="1:3">
      <c r="A12" s="3" t="s">
        <v>326</v>
      </c>
    </row>
    <row r="13" spans="1:3">
      <c r="A13" s="4" t="s">
        <v>327</v>
      </c>
      <c r="B13" s="5" t="n">
        <v>370000</v>
      </c>
      <c r="C13" s="5" t="n">
        <v>0</v>
      </c>
    </row>
    <row r="14" spans="1:3">
      <c r="A14" s="4" t="s">
        <v>331</v>
      </c>
    </row>
    <row r="15" spans="1:3">
      <c r="A15" s="3" t="s">
        <v>326</v>
      </c>
    </row>
    <row r="16" spans="1:3">
      <c r="A16" s="4" t="s">
        <v>327</v>
      </c>
      <c r="B16" s="5" t="n">
        <v>367100</v>
      </c>
      <c r="C16" s="5" t="n">
        <v>0</v>
      </c>
    </row>
    <row r="17" spans="1:3">
      <c r="A17" s="4" t="s">
        <v>332</v>
      </c>
    </row>
    <row r="18" spans="1:3">
      <c r="A18" s="3" t="s">
        <v>326</v>
      </c>
    </row>
    <row r="19" spans="1:3">
      <c r="A19" s="4" t="s">
        <v>327</v>
      </c>
      <c r="B19" s="5" t="n">
        <v>367100</v>
      </c>
      <c r="C19" s="5" t="n">
        <v>0</v>
      </c>
    </row>
    <row r="20" spans="1:3">
      <c r="A20" s="4" t="s">
        <v>333</v>
      </c>
    </row>
    <row r="21" spans="1:3">
      <c r="A21" s="3" t="s">
        <v>326</v>
      </c>
    </row>
    <row r="22" spans="1:3">
      <c r="A22" s="4" t="s">
        <v>327</v>
      </c>
      <c r="B22" s="5" t="n">
        <v>927250</v>
      </c>
      <c r="C22" s="5" t="n">
        <v>932000</v>
      </c>
    </row>
    <row r="23" spans="1:3">
      <c r="A23" s="4" t="s">
        <v>334</v>
      </c>
    </row>
    <row r="24" spans="1:3">
      <c r="A24" s="3" t="s">
        <v>326</v>
      </c>
    </row>
    <row r="25" spans="1:3">
      <c r="A25" s="4" t="s">
        <v>327</v>
      </c>
      <c r="B25" s="5" t="n">
        <v>909410</v>
      </c>
      <c r="C25" s="5" t="n">
        <v>911784</v>
      </c>
    </row>
    <row r="26" spans="1:3">
      <c r="A26" s="4" t="s">
        <v>335</v>
      </c>
    </row>
    <row r="27" spans="1:3">
      <c r="A27" s="3" t="s">
        <v>326</v>
      </c>
    </row>
    <row r="28" spans="1:3">
      <c r="A28" s="4" t="s">
        <v>327</v>
      </c>
      <c r="B28" s="5" t="n">
        <v>911120</v>
      </c>
      <c r="C28" s="5" t="n">
        <v>917528</v>
      </c>
    </row>
    <row r="29" spans="1:3">
      <c r="A29" s="4" t="s">
        <v>336</v>
      </c>
    </row>
    <row r="30" spans="1:3">
      <c r="A30" s="3" t="s">
        <v>326</v>
      </c>
    </row>
    <row r="31" spans="1:3">
      <c r="A31" s="4" t="s">
        <v>327</v>
      </c>
      <c r="B31" s="5" t="n">
        <v>91000</v>
      </c>
      <c r="C31" s="5" t="n">
        <v>85000</v>
      </c>
    </row>
    <row r="32" spans="1:3">
      <c r="A32" s="4" t="s">
        <v>337</v>
      </c>
    </row>
    <row r="33" spans="1:3">
      <c r="A33" s="3" t="s">
        <v>326</v>
      </c>
    </row>
    <row r="34" spans="1:3">
      <c r="A34" s="4" t="s">
        <v>327</v>
      </c>
      <c r="B34" s="5" t="n">
        <v>91000</v>
      </c>
      <c r="C34" s="5" t="n">
        <v>85000</v>
      </c>
    </row>
    <row r="35" spans="1:3">
      <c r="A35" s="4" t="s">
        <v>338</v>
      </c>
    </row>
    <row r="36" spans="1:3">
      <c r="A36" s="3" t="s">
        <v>326</v>
      </c>
    </row>
    <row r="37" spans="1:3">
      <c r="A37" s="4" t="s">
        <v>327</v>
      </c>
      <c r="B37" s="7" t="n">
        <v>91000</v>
      </c>
      <c r="C37" s="7" t="n">
        <v>8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26</v>
      </c>
    </row>
    <row r="3" spans="1:3">
      <c r="A3" s="4" t="s">
        <v>340</v>
      </c>
      <c r="B3" s="7" t="n">
        <v>1834</v>
      </c>
      <c r="C3" s="7" t="n">
        <v>1725</v>
      </c>
    </row>
    <row r="4" spans="1:3">
      <c r="A4" s="4" t="s">
        <v>341</v>
      </c>
      <c r="B4" s="5" t="n">
        <v>1834</v>
      </c>
      <c r="C4" s="5" t="n">
        <v>1725</v>
      </c>
    </row>
    <row r="5" spans="1:3">
      <c r="A5" s="4" t="s">
        <v>342</v>
      </c>
    </row>
    <row r="6" spans="1:3">
      <c r="A6" s="3" t="s">
        <v>326</v>
      </c>
    </row>
    <row r="7" spans="1:3">
      <c r="A7" s="4" t="s">
        <v>340</v>
      </c>
      <c r="B7" s="5" t="n">
        <v>1800</v>
      </c>
      <c r="C7" s="5" t="n">
        <v>1700</v>
      </c>
    </row>
    <row r="8" spans="1:3">
      <c r="A8" s="4" t="s">
        <v>341</v>
      </c>
      <c r="B8" s="7" t="n">
        <v>1800</v>
      </c>
      <c r="C8" s="7" t="n">
        <v>1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2</v>
      </c>
      <c r="D1" s="2" t="s">
        <v>1</v>
      </c>
    </row>
    <row r="2" spans="1:5">
      <c r="B2" s="2" t="s">
        <v>2</v>
      </c>
      <c r="C2" s="2" t="s">
        <v>73</v>
      </c>
      <c r="D2" s="2" t="s">
        <v>2</v>
      </c>
      <c r="E2" s="2" t="s">
        <v>73</v>
      </c>
    </row>
    <row r="3" spans="1:5">
      <c r="A3" s="3" t="s">
        <v>344</v>
      </c>
    </row>
    <row r="4" spans="1:5">
      <c r="A4" s="4" t="s">
        <v>345</v>
      </c>
      <c r="B4" s="7" t="n">
        <v>128</v>
      </c>
      <c r="D4" s="7" t="n">
        <v>506</v>
      </c>
    </row>
    <row r="5" spans="1:5">
      <c r="A5" s="4" t="s">
        <v>346</v>
      </c>
    </row>
    <row r="6" spans="1:5">
      <c r="A6" s="3" t="s">
        <v>344</v>
      </c>
    </row>
    <row r="7" spans="1:5">
      <c r="A7" s="4" t="s">
        <v>347</v>
      </c>
      <c r="B7" s="4" t="s">
        <v>348</v>
      </c>
      <c r="C7" s="4" t="s">
        <v>348</v>
      </c>
      <c r="D7" s="4" t="s">
        <v>348</v>
      </c>
      <c r="E7" s="4" t="s">
        <v>348</v>
      </c>
    </row>
    <row r="8" spans="1:5">
      <c r="A8" s="4" t="s">
        <v>349</v>
      </c>
    </row>
    <row r="9" spans="1:5">
      <c r="A9" s="3" t="s">
        <v>344</v>
      </c>
    </row>
    <row r="10" spans="1:5">
      <c r="A10" s="4" t="s">
        <v>347</v>
      </c>
      <c r="B10" s="4" t="s">
        <v>350</v>
      </c>
      <c r="C10" s="4" t="s">
        <v>351</v>
      </c>
      <c r="D10" s="4" t="s">
        <v>350</v>
      </c>
      <c r="E10" s="4" t="s">
        <v>352</v>
      </c>
    </row>
    <row r="11" spans="1:5">
      <c r="A11" s="4" t="s">
        <v>353</v>
      </c>
    </row>
    <row r="12" spans="1:5">
      <c r="A12" s="3" t="s">
        <v>344</v>
      </c>
    </row>
    <row r="13" spans="1:5">
      <c r="A13" s="4" t="s">
        <v>347</v>
      </c>
      <c r="B13" s="4" t="s">
        <v>354</v>
      </c>
      <c r="C13" s="4" t="s">
        <v>355</v>
      </c>
      <c r="D13" s="4" t="s">
        <v>356</v>
      </c>
      <c r="E13" s="4" t="s">
        <v>357</v>
      </c>
    </row>
    <row r="14" spans="1:5">
      <c r="A14" s="4" t="s">
        <v>358</v>
      </c>
    </row>
    <row r="15" spans="1:5">
      <c r="A15" s="3" t="s">
        <v>344</v>
      </c>
    </row>
    <row r="16" spans="1:5">
      <c r="A16" s="4" t="s">
        <v>347</v>
      </c>
      <c r="B16" s="4" t="s">
        <v>359</v>
      </c>
      <c r="C16" s="4" t="s">
        <v>360</v>
      </c>
      <c r="D16" s="4" t="s">
        <v>361</v>
      </c>
      <c r="E16" s="4" t="s">
        <v>362</v>
      </c>
    </row>
    <row r="17" spans="1:5">
      <c r="A17" s="4" t="s">
        <v>363</v>
      </c>
    </row>
    <row r="18" spans="1:5">
      <c r="A18" s="3" t="s">
        <v>344</v>
      </c>
    </row>
    <row r="19" spans="1:5">
      <c r="A19" s="4" t="s">
        <v>347</v>
      </c>
      <c r="B19" s="4" t="s">
        <v>364</v>
      </c>
      <c r="C19" s="4" t="s">
        <v>365</v>
      </c>
      <c r="D19" s="4" t="s">
        <v>364</v>
      </c>
      <c r="E19" s="4" t="s">
        <v>366</v>
      </c>
    </row>
    <row r="20" spans="1:5">
      <c r="A20" s="4" t="s">
        <v>367</v>
      </c>
    </row>
    <row r="21" spans="1:5">
      <c r="A21" s="3" t="s">
        <v>344</v>
      </c>
    </row>
    <row r="22" spans="1:5">
      <c r="A22" s="4" t="s">
        <v>347</v>
      </c>
      <c r="B22" s="4" t="s">
        <v>368</v>
      </c>
      <c r="C22" s="4" t="s">
        <v>369</v>
      </c>
      <c r="D22" s="4" t="s">
        <v>368</v>
      </c>
      <c r="E22" s="4" t="s">
        <v>370</v>
      </c>
    </row>
    <row r="23" spans="1:5">
      <c r="A23" s="4" t="s">
        <v>371</v>
      </c>
    </row>
    <row r="24" spans="1:5">
      <c r="A24" s="3" t="s">
        <v>344</v>
      </c>
    </row>
    <row r="25" spans="1:5">
      <c r="A25" s="4" t="s">
        <v>347</v>
      </c>
      <c r="B25" s="4" t="s">
        <v>372</v>
      </c>
      <c r="C25" s="4" t="s">
        <v>373</v>
      </c>
      <c r="D25" s="4" t="s">
        <v>372</v>
      </c>
      <c r="E25" s="4" t="s">
        <v>3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2</v>
      </c>
      <c r="D1" s="2" t="s">
        <v>1</v>
      </c>
    </row>
    <row r="2" spans="1:5">
      <c r="B2" s="2" t="s">
        <v>2</v>
      </c>
      <c r="C2" s="2" t="s">
        <v>73</v>
      </c>
      <c r="D2" s="2" t="s">
        <v>2</v>
      </c>
      <c r="E2" s="2" t="s">
        <v>73</v>
      </c>
    </row>
    <row r="3" spans="1:5">
      <c r="A3" s="3" t="s">
        <v>376</v>
      </c>
    </row>
    <row r="4" spans="1:5">
      <c r="A4" s="4" t="s">
        <v>377</v>
      </c>
      <c r="B4" s="7" t="n">
        <v>288353</v>
      </c>
      <c r="C4" s="7" t="n">
        <v>289681</v>
      </c>
      <c r="D4" s="7" t="n">
        <v>574536</v>
      </c>
      <c r="E4" s="7" t="n">
        <v>556755</v>
      </c>
    </row>
    <row r="5" spans="1:5">
      <c r="A5" s="4" t="s">
        <v>378</v>
      </c>
    </row>
    <row r="6" spans="1:5">
      <c r="A6" s="3" t="s">
        <v>376</v>
      </c>
    </row>
    <row r="7" spans="1:5">
      <c r="A7" s="4" t="s">
        <v>379</v>
      </c>
      <c r="B7" s="7" t="n">
        <v>283834</v>
      </c>
      <c r="C7" s="7" t="n">
        <v>283211</v>
      </c>
      <c r="D7" s="7" t="n">
        <v>565480</v>
      </c>
      <c r="E7" s="7" t="n">
        <v>544771</v>
      </c>
    </row>
    <row r="8" spans="1:5">
      <c r="A8" s="4" t="s">
        <v>380</v>
      </c>
    </row>
    <row r="9" spans="1:5">
      <c r="A9" s="3" t="s">
        <v>376</v>
      </c>
    </row>
    <row r="10" spans="1:5">
      <c r="A10" s="4" t="s">
        <v>347</v>
      </c>
      <c r="B10" s="4" t="s">
        <v>348</v>
      </c>
      <c r="C10" s="4" t="s">
        <v>348</v>
      </c>
      <c r="D10" s="4" t="s">
        <v>348</v>
      </c>
      <c r="E10" s="4" t="s">
        <v>348</v>
      </c>
    </row>
    <row r="11" spans="1:5">
      <c r="A11" s="4" t="s">
        <v>381</v>
      </c>
    </row>
    <row r="12" spans="1:5">
      <c r="A12" s="3" t="s">
        <v>376</v>
      </c>
    </row>
    <row r="13" spans="1:5">
      <c r="A13" s="4" t="s">
        <v>379</v>
      </c>
      <c r="B13" s="7" t="n">
        <v>140922</v>
      </c>
      <c r="C13" s="7" t="n">
        <v>145211</v>
      </c>
      <c r="D13" s="7" t="n">
        <v>279925</v>
      </c>
      <c r="E13" s="7" t="n">
        <v>277426</v>
      </c>
    </row>
    <row r="14" spans="1:5">
      <c r="A14" s="4" t="s">
        <v>382</v>
      </c>
    </row>
    <row r="15" spans="1:5">
      <c r="A15" s="3" t="s">
        <v>376</v>
      </c>
    </row>
    <row r="16" spans="1:5">
      <c r="A16" s="4" t="s">
        <v>347</v>
      </c>
      <c r="B16" s="4" t="s">
        <v>383</v>
      </c>
      <c r="C16" s="4" t="s">
        <v>384</v>
      </c>
      <c r="D16" s="4" t="s">
        <v>385</v>
      </c>
      <c r="E16" s="4" t="s">
        <v>386</v>
      </c>
    </row>
    <row r="17" spans="1:5">
      <c r="A17" s="4" t="s">
        <v>387</v>
      </c>
    </row>
    <row r="18" spans="1:5">
      <c r="A18" s="3" t="s">
        <v>376</v>
      </c>
    </row>
    <row r="19" spans="1:5">
      <c r="A19" s="4" t="s">
        <v>379</v>
      </c>
      <c r="B19" s="7" t="n">
        <v>118381</v>
      </c>
      <c r="C19" s="7" t="n">
        <v>113971</v>
      </c>
      <c r="D19" s="7" t="n">
        <v>235259</v>
      </c>
      <c r="E19" s="7" t="n">
        <v>219774</v>
      </c>
    </row>
    <row r="20" spans="1:5">
      <c r="A20" s="4" t="s">
        <v>388</v>
      </c>
    </row>
    <row r="21" spans="1:5">
      <c r="A21" s="3" t="s">
        <v>376</v>
      </c>
    </row>
    <row r="22" spans="1:5">
      <c r="A22" s="4" t="s">
        <v>347</v>
      </c>
      <c r="B22" s="4" t="s">
        <v>389</v>
      </c>
      <c r="C22" s="4" t="s">
        <v>390</v>
      </c>
      <c r="D22" s="4" t="s">
        <v>391</v>
      </c>
      <c r="E22" s="4" t="s">
        <v>392</v>
      </c>
    </row>
    <row r="23" spans="1:5">
      <c r="A23" s="4" t="s">
        <v>393</v>
      </c>
    </row>
    <row r="24" spans="1:5">
      <c r="A24" s="3" t="s">
        <v>376</v>
      </c>
    </row>
    <row r="25" spans="1:5">
      <c r="A25" s="4" t="s">
        <v>379</v>
      </c>
      <c r="B25" s="7" t="n">
        <v>5760</v>
      </c>
      <c r="C25" s="7" t="n">
        <v>4766</v>
      </c>
      <c r="D25" s="7" t="n">
        <v>11831</v>
      </c>
      <c r="E25" s="7" t="n">
        <v>8479</v>
      </c>
    </row>
    <row r="26" spans="1:5">
      <c r="A26" s="4" t="s">
        <v>394</v>
      </c>
    </row>
    <row r="27" spans="1:5">
      <c r="A27" s="3" t="s">
        <v>376</v>
      </c>
    </row>
    <row r="28" spans="1:5">
      <c r="A28" s="4" t="s">
        <v>347</v>
      </c>
      <c r="B28" s="4" t="s">
        <v>395</v>
      </c>
      <c r="C28" s="4" t="s">
        <v>396</v>
      </c>
      <c r="D28" s="4" t="s">
        <v>397</v>
      </c>
      <c r="E28" s="4" t="s">
        <v>364</v>
      </c>
    </row>
    <row r="29" spans="1:5">
      <c r="A29" s="4" t="s">
        <v>398</v>
      </c>
    </row>
    <row r="30" spans="1:5">
      <c r="A30" s="3" t="s">
        <v>376</v>
      </c>
    </row>
    <row r="31" spans="1:5">
      <c r="A31" s="4" t="s">
        <v>379</v>
      </c>
      <c r="B31" s="7" t="n">
        <v>18771</v>
      </c>
      <c r="C31" s="7" t="n">
        <v>19263</v>
      </c>
      <c r="D31" s="7" t="n">
        <v>38465</v>
      </c>
      <c r="E31" s="7" t="n">
        <v>39092</v>
      </c>
    </row>
    <row r="32" spans="1:5">
      <c r="A32" s="4" t="s">
        <v>399</v>
      </c>
    </row>
    <row r="33" spans="1:5">
      <c r="A33" s="3" t="s">
        <v>376</v>
      </c>
    </row>
    <row r="34" spans="1:5">
      <c r="A34" s="4" t="s">
        <v>347</v>
      </c>
      <c r="B34" s="4" t="s">
        <v>400</v>
      </c>
      <c r="C34" s="4" t="s">
        <v>401</v>
      </c>
      <c r="D34" s="4" t="s">
        <v>401</v>
      </c>
      <c r="E34" s="4" t="s">
        <v>362</v>
      </c>
    </row>
    <row r="35" spans="1:5">
      <c r="A35" s="4" t="s">
        <v>402</v>
      </c>
    </row>
    <row r="36" spans="1:5">
      <c r="A36" s="3" t="s">
        <v>376</v>
      </c>
    </row>
    <row r="37" spans="1:5">
      <c r="A37" s="4" t="s">
        <v>403</v>
      </c>
      <c r="B37" s="7" t="n">
        <v>2903</v>
      </c>
      <c r="C37" s="7" t="n">
        <v>3395</v>
      </c>
      <c r="D37" s="7" t="n">
        <v>5724</v>
      </c>
      <c r="E37" s="7" t="n">
        <v>7019</v>
      </c>
    </row>
    <row r="38" spans="1:5">
      <c r="A38" s="4" t="s">
        <v>404</v>
      </c>
    </row>
    <row r="39" spans="1:5">
      <c r="A39" s="3" t="s">
        <v>376</v>
      </c>
    </row>
    <row r="40" spans="1:5">
      <c r="A40" s="4" t="s">
        <v>403</v>
      </c>
      <c r="B40" s="7" t="n">
        <v>1616</v>
      </c>
      <c r="C40" s="7" t="n">
        <v>3075</v>
      </c>
      <c r="D40" s="7" t="n">
        <v>3332</v>
      </c>
      <c r="E40" s="7" t="n">
        <v>49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31465</v>
      </c>
      <c r="C3" s="7" t="n">
        <v>29872</v>
      </c>
    </row>
    <row r="4" spans="1:3">
      <c r="A4" s="4" t="s">
        <v>63</v>
      </c>
      <c r="B4" s="8" t="n">
        <v>0.01</v>
      </c>
      <c r="C4" s="8" t="n">
        <v>0.01</v>
      </c>
    </row>
    <row r="5" spans="1:3">
      <c r="A5" s="4" t="s">
        <v>64</v>
      </c>
      <c r="B5" s="5" t="n">
        <v>20000000</v>
      </c>
      <c r="C5" s="5" t="n">
        <v>20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300000000</v>
      </c>
      <c r="C9" s="5" t="n">
        <v>300000000</v>
      </c>
    </row>
    <row r="10" spans="1:3">
      <c r="A10" s="4" t="s">
        <v>69</v>
      </c>
      <c r="B10" s="5" t="n">
        <v>48810075</v>
      </c>
      <c r="C10" s="5" t="n">
        <v>48488616</v>
      </c>
    </row>
    <row r="11" spans="1:3">
      <c r="A11" s="4" t="s">
        <v>70</v>
      </c>
      <c r="B11" s="5" t="n">
        <v>48810075</v>
      </c>
      <c r="C11" s="5" t="n">
        <v>48488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168</v>
      </c>
    </row>
    <row r="3" spans="1:3">
      <c r="A3" s="4" t="s">
        <v>406</v>
      </c>
      <c r="B3" s="7" t="n">
        <v>1100</v>
      </c>
      <c r="C3" s="7" t="n">
        <v>454</v>
      </c>
    </row>
    <row r="4" spans="1:3">
      <c r="A4" s="4" t="s">
        <v>407</v>
      </c>
      <c r="B4" s="7" t="n">
        <v>8964</v>
      </c>
      <c r="C4" s="7" t="n">
        <v>70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168</v>
      </c>
    </row>
    <row r="3" spans="1:3">
      <c r="A3" s="4" t="s">
        <v>409</v>
      </c>
      <c r="B3" s="7" t="n">
        <v>19178</v>
      </c>
      <c r="C3" s="7" t="n">
        <v>11158</v>
      </c>
    </row>
    <row r="4" spans="1:3">
      <c r="A4" s="4" t="s">
        <v>410</v>
      </c>
      <c r="B4" s="5" t="n">
        <v>8964</v>
      </c>
      <c r="C4" s="5" t="n">
        <v>7042</v>
      </c>
    </row>
    <row r="5" spans="1:3">
      <c r="A5" s="4" t="s">
        <v>411</v>
      </c>
      <c r="B5" s="5" t="n">
        <v>2305</v>
      </c>
      <c r="C5" s="5" t="n">
        <v>2476</v>
      </c>
    </row>
    <row r="6" spans="1:3">
      <c r="A6" s="4" t="s">
        <v>412</v>
      </c>
      <c r="B6" s="5" t="n">
        <v>11885</v>
      </c>
      <c r="C6" s="5" t="n">
        <v>11338</v>
      </c>
    </row>
    <row r="7" spans="1:3">
      <c r="A7" s="4" t="s">
        <v>119</v>
      </c>
      <c r="B7" s="7" t="n">
        <v>42332</v>
      </c>
      <c r="C7" s="7" t="n">
        <v>320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3</v>
      </c>
    </row>
    <row r="3" spans="1:3">
      <c r="A3" s="3" t="s">
        <v>414</v>
      </c>
    </row>
    <row r="4" spans="1:3">
      <c r="A4" s="4" t="s">
        <v>415</v>
      </c>
      <c r="B4" s="7" t="n">
        <v>321142</v>
      </c>
      <c r="C4" s="7" t="n">
        <v>290640</v>
      </c>
    </row>
    <row r="5" spans="1:3">
      <c r="A5" s="4" t="s">
        <v>416</v>
      </c>
      <c r="B5" s="5" t="n">
        <v>-115398</v>
      </c>
      <c r="C5" s="5" t="n">
        <v>-86387</v>
      </c>
    </row>
    <row r="6" spans="1:3">
      <c r="A6" s="4" t="s">
        <v>31</v>
      </c>
      <c r="B6" s="5" t="n">
        <v>205744</v>
      </c>
      <c r="C6" s="5" t="n">
        <v>204253</v>
      </c>
    </row>
    <row r="7" spans="1:3">
      <c r="A7" s="4" t="s">
        <v>417</v>
      </c>
      <c r="B7" s="5" t="n">
        <v>15900</v>
      </c>
      <c r="C7" s="5" t="n">
        <v>15400</v>
      </c>
    </row>
    <row r="8" spans="1:3">
      <c r="A8" s="4" t="s">
        <v>418</v>
      </c>
      <c r="B8" s="5" t="n">
        <v>-12600</v>
      </c>
      <c r="C8" s="5" t="n">
        <v>-11600</v>
      </c>
    </row>
    <row r="9" spans="1:3">
      <c r="A9" s="4" t="s">
        <v>419</v>
      </c>
    </row>
    <row r="10" spans="1:3">
      <c r="A10" s="3" t="s">
        <v>414</v>
      </c>
    </row>
    <row r="11" spans="1:3">
      <c r="A11" s="4" t="s">
        <v>415</v>
      </c>
      <c r="B11" s="5" t="n">
        <v>8082</v>
      </c>
      <c r="C11" s="5" t="n">
        <v>8082</v>
      </c>
    </row>
    <row r="12" spans="1:3">
      <c r="A12" s="4" t="s">
        <v>420</v>
      </c>
    </row>
    <row r="13" spans="1:3">
      <c r="A13" s="3" t="s">
        <v>414</v>
      </c>
    </row>
    <row r="14" spans="1:3">
      <c r="A14" s="4" t="s">
        <v>415</v>
      </c>
      <c r="B14" s="5" t="n">
        <v>123106</v>
      </c>
      <c r="C14" s="5" t="n">
        <v>118172</v>
      </c>
    </row>
    <row r="15" spans="1:3">
      <c r="A15" s="4" t="s">
        <v>421</v>
      </c>
    </row>
    <row r="16" spans="1:3">
      <c r="A16" s="3" t="s">
        <v>414</v>
      </c>
    </row>
    <row r="17" spans="1:3">
      <c r="A17" s="4" t="s">
        <v>415</v>
      </c>
      <c r="B17" s="7" t="n">
        <v>16234</v>
      </c>
      <c r="C17" s="5" t="n">
        <v>14670</v>
      </c>
    </row>
    <row r="18" spans="1:3">
      <c r="A18" s="4" t="s">
        <v>422</v>
      </c>
    </row>
    <row r="19" spans="1:3">
      <c r="A19" s="3" t="s">
        <v>423</v>
      </c>
    </row>
    <row r="20" spans="1:3">
      <c r="A20" s="4" t="s">
        <v>424</v>
      </c>
      <c r="B20" s="4" t="s">
        <v>425</v>
      </c>
    </row>
    <row r="21" spans="1:3">
      <c r="A21" s="4" t="s">
        <v>426</v>
      </c>
    </row>
    <row r="22" spans="1:3">
      <c r="A22" s="3" t="s">
        <v>423</v>
      </c>
    </row>
    <row r="23" spans="1:3">
      <c r="A23" s="4" t="s">
        <v>424</v>
      </c>
      <c r="B23" s="4" t="s">
        <v>427</v>
      </c>
    </row>
    <row r="24" spans="1:3">
      <c r="A24" s="4" t="s">
        <v>428</v>
      </c>
    </row>
    <row r="25" spans="1:3">
      <c r="A25" s="3" t="s">
        <v>414</v>
      </c>
    </row>
    <row r="26" spans="1:3">
      <c r="A26" s="4" t="s">
        <v>415</v>
      </c>
      <c r="B26" s="7" t="n">
        <v>33238</v>
      </c>
      <c r="C26" s="5" t="n">
        <v>29902</v>
      </c>
    </row>
    <row r="27" spans="1:3">
      <c r="A27" s="4" t="s">
        <v>429</v>
      </c>
    </row>
    <row r="28" spans="1:3">
      <c r="A28" s="3" t="s">
        <v>423</v>
      </c>
    </row>
    <row r="29" spans="1:3">
      <c r="A29" s="4" t="s">
        <v>424</v>
      </c>
      <c r="B29" s="4" t="s">
        <v>430</v>
      </c>
    </row>
    <row r="30" spans="1:3">
      <c r="A30" s="4" t="s">
        <v>431</v>
      </c>
    </row>
    <row r="31" spans="1:3">
      <c r="A31" s="3" t="s">
        <v>423</v>
      </c>
    </row>
    <row r="32" spans="1:3">
      <c r="A32" s="4" t="s">
        <v>424</v>
      </c>
      <c r="B32" s="4" t="s">
        <v>425</v>
      </c>
    </row>
    <row r="33" spans="1:3">
      <c r="A33" s="4" t="s">
        <v>432</v>
      </c>
    </row>
    <row r="34" spans="1:3">
      <c r="A34" s="3" t="s">
        <v>414</v>
      </c>
    </row>
    <row r="35" spans="1:3">
      <c r="A35" s="4" t="s">
        <v>415</v>
      </c>
      <c r="B35" s="7" t="n">
        <v>136149</v>
      </c>
      <c r="C35" s="5" t="n">
        <v>117418</v>
      </c>
    </row>
    <row r="36" spans="1:3">
      <c r="A36" s="4" t="s">
        <v>433</v>
      </c>
    </row>
    <row r="37" spans="1:3">
      <c r="A37" s="3" t="s">
        <v>414</v>
      </c>
    </row>
    <row r="38" spans="1:3">
      <c r="A38" s="4" t="s">
        <v>415</v>
      </c>
      <c r="B38" s="7" t="n">
        <v>4333</v>
      </c>
      <c r="C38" s="7" t="n">
        <v>2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02</v>
      </c>
    </row>
    <row r="3" spans="1:2">
      <c r="A3" s="3" t="s">
        <v>435</v>
      </c>
    </row>
    <row r="4" spans="1:2">
      <c r="A4" s="4" t="s">
        <v>304</v>
      </c>
      <c r="B4" s="7" t="n">
        <v>48023</v>
      </c>
    </row>
    <row r="5" spans="1:2">
      <c r="A5" s="4" t="s">
        <v>436</v>
      </c>
      <c r="B5" s="5" t="n">
        <v>281</v>
      </c>
    </row>
    <row r="6" spans="1:2">
      <c r="A6" s="4" t="s">
        <v>437</v>
      </c>
      <c r="B6" s="5" t="n">
        <v>-284</v>
      </c>
    </row>
    <row r="7" spans="1:2">
      <c r="A7" s="4" t="s">
        <v>438</v>
      </c>
      <c r="B7" s="5" t="n">
        <v>-4599</v>
      </c>
    </row>
    <row r="8" spans="1:2">
      <c r="A8" s="4" t="s">
        <v>308</v>
      </c>
      <c r="B8" s="5" t="n">
        <v>43421</v>
      </c>
    </row>
    <row r="9" spans="1:2">
      <c r="A9" s="4" t="s">
        <v>439</v>
      </c>
    </row>
    <row r="10" spans="1:2">
      <c r="A10" s="3" t="s">
        <v>435</v>
      </c>
    </row>
    <row r="11" spans="1:2">
      <c r="A11" s="4" t="s">
        <v>304</v>
      </c>
      <c r="B11" s="5" t="n">
        <v>3780</v>
      </c>
    </row>
    <row r="12" spans="1:2">
      <c r="A12" s="4" t="s">
        <v>436</v>
      </c>
      <c r="B12" s="5" t="n">
        <v>14</v>
      </c>
    </row>
    <row r="13" spans="1:2">
      <c r="A13" s="4" t="s">
        <v>308</v>
      </c>
      <c r="B13" s="5" t="n">
        <v>3794</v>
      </c>
    </row>
    <row r="14" spans="1:2">
      <c r="A14" s="4" t="s">
        <v>440</v>
      </c>
    </row>
    <row r="15" spans="1:2">
      <c r="A15" s="3" t="s">
        <v>435</v>
      </c>
    </row>
    <row r="16" spans="1:2">
      <c r="A16" s="4" t="s">
        <v>304</v>
      </c>
      <c r="B16" s="5" t="n">
        <v>813</v>
      </c>
    </row>
    <row r="17" spans="1:2">
      <c r="A17" s="4" t="s">
        <v>436</v>
      </c>
      <c r="B17" s="5" t="n">
        <v>175</v>
      </c>
    </row>
    <row r="18" spans="1:2">
      <c r="A18" s="4" t="s">
        <v>437</v>
      </c>
      <c r="B18" s="5" t="n">
        <v>-284</v>
      </c>
    </row>
    <row r="19" spans="1:2">
      <c r="A19" s="4" t="s">
        <v>308</v>
      </c>
      <c r="B19" s="7" t="n">
        <v>704</v>
      </c>
    </row>
    <row r="20" spans="1:2">
      <c r="A20" s="4" t="s">
        <v>441</v>
      </c>
    </row>
    <row r="21" spans="1:2">
      <c r="A21" s="3" t="s">
        <v>442</v>
      </c>
    </row>
    <row r="22" spans="1:2">
      <c r="A22" s="4" t="s">
        <v>443</v>
      </c>
      <c r="B22" s="4" t="s">
        <v>430</v>
      </c>
    </row>
    <row r="23" spans="1:2">
      <c r="A23" s="4" t="s">
        <v>444</v>
      </c>
    </row>
    <row r="24" spans="1:2">
      <c r="A24" s="3" t="s">
        <v>442</v>
      </c>
    </row>
    <row r="25" spans="1:2">
      <c r="A25" s="4" t="s">
        <v>443</v>
      </c>
      <c r="B25" s="4" t="s">
        <v>445</v>
      </c>
    </row>
    <row r="26" spans="1:2">
      <c r="A26" s="4" t="s">
        <v>446</v>
      </c>
    </row>
    <row r="27" spans="1:2">
      <c r="A27" s="3" t="s">
        <v>435</v>
      </c>
    </row>
    <row r="28" spans="1:2">
      <c r="A28" s="4" t="s">
        <v>304</v>
      </c>
      <c r="B28" s="7" t="n">
        <v>16457</v>
      </c>
    </row>
    <row r="29" spans="1:2">
      <c r="A29" s="4" t="s">
        <v>436</v>
      </c>
      <c r="B29" s="5" t="n">
        <v>92</v>
      </c>
    </row>
    <row r="30" spans="1:2">
      <c r="A30" s="4" t="s">
        <v>438</v>
      </c>
      <c r="B30" s="5" t="n">
        <v>-2843</v>
      </c>
    </row>
    <row r="31" spans="1:2">
      <c r="A31" s="4" t="s">
        <v>308</v>
      </c>
      <c r="B31" s="7" t="n">
        <v>13706</v>
      </c>
    </row>
    <row r="32" spans="1:2">
      <c r="A32" s="4" t="s">
        <v>447</v>
      </c>
    </row>
    <row r="33" spans="1:2">
      <c r="A33" s="3" t="s">
        <v>442</v>
      </c>
    </row>
    <row r="34" spans="1:2">
      <c r="A34" s="4" t="s">
        <v>443</v>
      </c>
      <c r="B34" s="4" t="s">
        <v>448</v>
      </c>
    </row>
    <row r="35" spans="1:2">
      <c r="A35" s="4" t="s">
        <v>449</v>
      </c>
    </row>
    <row r="36" spans="1:2">
      <c r="A36" s="3" t="s">
        <v>442</v>
      </c>
    </row>
    <row r="37" spans="1:2">
      <c r="A37" s="4" t="s">
        <v>443</v>
      </c>
      <c r="B37" s="4" t="s">
        <v>425</v>
      </c>
    </row>
    <row r="38" spans="1:2">
      <c r="A38" s="4" t="s">
        <v>450</v>
      </c>
    </row>
    <row r="39" spans="1:2">
      <c r="A39" s="3" t="s">
        <v>442</v>
      </c>
    </row>
    <row r="40" spans="1:2">
      <c r="A40" s="4" t="s">
        <v>443</v>
      </c>
      <c r="B40" s="4" t="s">
        <v>451</v>
      </c>
    </row>
    <row r="41" spans="1:2">
      <c r="A41" s="3" t="s">
        <v>435</v>
      </c>
    </row>
    <row r="42" spans="1:2">
      <c r="A42" s="4" t="s">
        <v>304</v>
      </c>
      <c r="B42" s="7" t="n">
        <v>21290</v>
      </c>
    </row>
    <row r="43" spans="1:2">
      <c r="A43" s="4" t="s">
        <v>436</v>
      </c>
      <c r="B43" s="5" t="n">
        <v>0</v>
      </c>
    </row>
    <row r="44" spans="1:2">
      <c r="A44" s="4" t="s">
        <v>438</v>
      </c>
      <c r="B44" s="5" t="n">
        <v>-865</v>
      </c>
    </row>
    <row r="45" spans="1:2">
      <c r="A45" s="4" t="s">
        <v>308</v>
      </c>
      <c r="B45" s="5" t="n">
        <v>20425</v>
      </c>
    </row>
    <row r="46" spans="1:2">
      <c r="A46" s="4" t="s">
        <v>452</v>
      </c>
    </row>
    <row r="47" spans="1:2">
      <c r="A47" s="3" t="s">
        <v>435</v>
      </c>
    </row>
    <row r="48" spans="1:2">
      <c r="A48" s="4" t="s">
        <v>304</v>
      </c>
      <c r="B48" s="5" t="n">
        <v>3704</v>
      </c>
    </row>
    <row r="49" spans="1:2">
      <c r="A49" s="4" t="s">
        <v>436</v>
      </c>
      <c r="B49" s="5" t="n">
        <v>0</v>
      </c>
    </row>
    <row r="50" spans="1:2">
      <c r="A50" s="4" t="s">
        <v>438</v>
      </c>
      <c r="B50" s="5" t="n">
        <v>-550</v>
      </c>
    </row>
    <row r="51" spans="1:2">
      <c r="A51" s="4" t="s">
        <v>308</v>
      </c>
      <c r="B51" s="7" t="n">
        <v>3154</v>
      </c>
    </row>
    <row r="52" spans="1:2">
      <c r="A52" s="4" t="s">
        <v>453</v>
      </c>
    </row>
    <row r="53" spans="1:2">
      <c r="A53" s="3" t="s">
        <v>442</v>
      </c>
    </row>
    <row r="54" spans="1:2">
      <c r="A54" s="4" t="s">
        <v>443</v>
      </c>
      <c r="B54" s="4" t="s">
        <v>430</v>
      </c>
    </row>
    <row r="55" spans="1:2">
      <c r="A55" s="4" t="s">
        <v>454</v>
      </c>
    </row>
    <row r="56" spans="1:2">
      <c r="A56" s="3" t="s">
        <v>442</v>
      </c>
    </row>
    <row r="57" spans="1:2">
      <c r="A57" s="4" t="s">
        <v>443</v>
      </c>
      <c r="B57" s="4" t="s">
        <v>455</v>
      </c>
    </row>
    <row r="58" spans="1:2">
      <c r="A58" s="4" t="s">
        <v>404</v>
      </c>
    </row>
    <row r="59" spans="1:2">
      <c r="A59" s="3" t="s">
        <v>435</v>
      </c>
    </row>
    <row r="60" spans="1:2">
      <c r="A60" s="4" t="s">
        <v>304</v>
      </c>
      <c r="B60" s="7" t="n">
        <v>1979</v>
      </c>
    </row>
    <row r="61" spans="1:2">
      <c r="A61" s="4" t="s">
        <v>436</v>
      </c>
      <c r="B61" s="5" t="n">
        <v>0</v>
      </c>
    </row>
    <row r="62" spans="1:2">
      <c r="A62" s="4" t="s">
        <v>438</v>
      </c>
      <c r="B62" s="5" t="n">
        <v>-341</v>
      </c>
    </row>
    <row r="63" spans="1:2">
      <c r="A63" s="4" t="s">
        <v>308</v>
      </c>
      <c r="B63" s="7" t="n">
        <v>16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02</v>
      </c>
    </row>
    <row r="3" spans="1:2">
      <c r="A3" s="3" t="s">
        <v>457</v>
      </c>
    </row>
    <row r="4" spans="1:2">
      <c r="A4" s="4" t="s">
        <v>458</v>
      </c>
      <c r="B4" s="7" t="n">
        <v>1555204</v>
      </c>
    </row>
    <row r="5" spans="1:2">
      <c r="A5" s="4" t="s">
        <v>459</v>
      </c>
      <c r="B5" s="5" t="n">
        <v>13137</v>
      </c>
    </row>
    <row r="6" spans="1:2">
      <c r="A6" s="4" t="s">
        <v>460</v>
      </c>
      <c r="B6" s="5" t="n">
        <v>-175</v>
      </c>
    </row>
    <row r="7" spans="1:2">
      <c r="A7" s="4" t="s">
        <v>461</v>
      </c>
      <c r="B7" s="5" t="n">
        <v>1242</v>
      </c>
    </row>
    <row r="8" spans="1:2">
      <c r="A8" s="4" t="s">
        <v>462</v>
      </c>
      <c r="B8" s="7" t="n">
        <v>1569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464</v>
      </c>
    </row>
    <row r="3" spans="1:3">
      <c r="A3" s="4" t="s">
        <v>35</v>
      </c>
      <c r="B3" s="7" t="n">
        <v>315</v>
      </c>
      <c r="C3" s="7" t="n">
        <v>315</v>
      </c>
    </row>
    <row r="4" spans="1:3">
      <c r="A4" s="4" t="s">
        <v>465</v>
      </c>
    </row>
    <row r="5" spans="1:3">
      <c r="A5" s="3" t="s">
        <v>464</v>
      </c>
    </row>
    <row r="6" spans="1:3">
      <c r="A6" s="4" t="s">
        <v>35</v>
      </c>
      <c r="B6" s="7" t="n">
        <v>315</v>
      </c>
      <c r="C6" s="7" t="n">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168</v>
      </c>
    </row>
    <row r="3" spans="1:3">
      <c r="A3" s="4" t="s">
        <v>467</v>
      </c>
      <c r="B3" s="7" t="n">
        <v>817</v>
      </c>
      <c r="C3" s="7" t="n">
        <v>716</v>
      </c>
    </row>
    <row r="4" spans="1:3">
      <c r="A4" s="4" t="s">
        <v>468</v>
      </c>
      <c r="B4" s="5" t="n">
        <v>3284</v>
      </c>
      <c r="C4" s="5" t="n">
        <v>4196</v>
      </c>
    </row>
    <row r="5" spans="1:3">
      <c r="A5" s="4" t="s">
        <v>340</v>
      </c>
      <c r="B5" s="5" t="n">
        <v>1834</v>
      </c>
      <c r="C5" s="5" t="n">
        <v>1725</v>
      </c>
    </row>
    <row r="6" spans="1:3">
      <c r="A6" s="4" t="s">
        <v>469</v>
      </c>
      <c r="B6" s="5" t="n">
        <v>1199</v>
      </c>
      <c r="C6" s="5" t="n">
        <v>1488</v>
      </c>
    </row>
    <row r="7" spans="1:3">
      <c r="A7" s="4" t="s">
        <v>470</v>
      </c>
      <c r="B7" s="5" t="n">
        <v>6835</v>
      </c>
      <c r="C7" s="5" t="n">
        <v>6835</v>
      </c>
    </row>
    <row r="8" spans="1:3">
      <c r="A8" s="4" t="s">
        <v>404</v>
      </c>
      <c r="B8" s="5" t="n">
        <v>1665</v>
      </c>
      <c r="C8" s="5" t="n">
        <v>1475</v>
      </c>
    </row>
    <row r="9" spans="1:3">
      <c r="A9" s="4" t="s">
        <v>119</v>
      </c>
      <c r="B9" s="7" t="n">
        <v>15634</v>
      </c>
      <c r="C9" s="7" t="n">
        <v>16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7" t="n">
        <v>11771</v>
      </c>
      <c r="C3" s="7" t="n">
        <v>19206</v>
      </c>
    </row>
    <row r="4" spans="1:3">
      <c r="A4" s="4" t="s">
        <v>474</v>
      </c>
      <c r="B4" s="5" t="n">
        <v>3408</v>
      </c>
      <c r="C4" s="5" t="n">
        <v>2622</v>
      </c>
    </row>
    <row r="5" spans="1:3">
      <c r="A5" s="4" t="s">
        <v>475</v>
      </c>
      <c r="B5" s="5" t="n">
        <v>6814</v>
      </c>
      <c r="C5" s="5" t="n">
        <v>6625</v>
      </c>
    </row>
    <row r="6" spans="1:3">
      <c r="A6" s="4" t="s">
        <v>476</v>
      </c>
      <c r="B6" s="5" t="n">
        <v>14660</v>
      </c>
      <c r="C6" s="5" t="n">
        <v>12221</v>
      </c>
    </row>
    <row r="7" spans="1:3">
      <c r="A7" s="4" t="s">
        <v>477</v>
      </c>
      <c r="B7" s="5" t="n">
        <v>999</v>
      </c>
      <c r="C7" s="5" t="n">
        <v>999</v>
      </c>
    </row>
    <row r="8" spans="1:3">
      <c r="A8" s="4" t="s">
        <v>478</v>
      </c>
      <c r="B8" s="5" t="n">
        <v>6555</v>
      </c>
      <c r="C8" s="5" t="n">
        <v>4589</v>
      </c>
    </row>
    <row r="9" spans="1:3">
      <c r="A9" s="4" t="s">
        <v>479</v>
      </c>
      <c r="B9" s="5" t="n">
        <v>28258</v>
      </c>
      <c r="C9" s="5" t="n">
        <v>22731</v>
      </c>
    </row>
    <row r="10" spans="1:3">
      <c r="A10" s="4" t="s">
        <v>119</v>
      </c>
      <c r="B10" s="7" t="n">
        <v>72465</v>
      </c>
      <c r="C10" s="7" t="n">
        <v>689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168</v>
      </c>
    </row>
    <row r="3" spans="1:3">
      <c r="A3" s="4" t="s">
        <v>481</v>
      </c>
      <c r="B3" s="7" t="n">
        <v>51904</v>
      </c>
      <c r="C3" s="7" t="n">
        <v>52653</v>
      </c>
    </row>
    <row r="4" spans="1:3">
      <c r="A4" s="4" t="s">
        <v>482</v>
      </c>
      <c r="B4" s="5" t="n">
        <v>10453</v>
      </c>
      <c r="C4" s="5" t="n">
        <v>10453</v>
      </c>
    </row>
    <row r="5" spans="1:3">
      <c r="A5" s="4" t="s">
        <v>341</v>
      </c>
      <c r="B5" s="5" t="n">
        <v>1834</v>
      </c>
      <c r="C5" s="5" t="n">
        <v>1725</v>
      </c>
    </row>
    <row r="6" spans="1:3">
      <c r="A6" s="4" t="s">
        <v>483</v>
      </c>
      <c r="B6" s="5" t="n">
        <v>1509</v>
      </c>
      <c r="C6" s="5" t="n">
        <v>1671</v>
      </c>
    </row>
    <row r="7" spans="1:3">
      <c r="A7" s="4" t="s">
        <v>49</v>
      </c>
      <c r="B7" s="5" t="n">
        <v>10401</v>
      </c>
      <c r="C7" s="5" t="n">
        <v>9764</v>
      </c>
    </row>
    <row r="8" spans="1:3">
      <c r="A8" s="4" t="s">
        <v>119</v>
      </c>
      <c r="B8" s="5" t="n">
        <v>76101</v>
      </c>
      <c r="C8" s="5" t="n">
        <v>76266</v>
      </c>
    </row>
    <row r="9" spans="1:3">
      <c r="A9" s="3" t="s">
        <v>484</v>
      </c>
    </row>
    <row r="10" spans="1:3">
      <c r="A10" s="4" t="s">
        <v>485</v>
      </c>
      <c r="B10" s="5" t="n">
        <v>14787</v>
      </c>
      <c r="C10" s="5" t="n">
        <v>13996</v>
      </c>
    </row>
    <row r="11" spans="1:3">
      <c r="A11" s="4" t="s">
        <v>486</v>
      </c>
    </row>
    <row r="12" spans="1:3">
      <c r="A12" s="3" t="s">
        <v>484</v>
      </c>
    </row>
    <row r="13" spans="1:3">
      <c r="A13" s="4" t="s">
        <v>487</v>
      </c>
      <c r="B13" s="5" t="n">
        <v>1300</v>
      </c>
      <c r="C13" s="5" t="n">
        <v>1100</v>
      </c>
    </row>
    <row r="14" spans="1:3">
      <c r="A14" s="4" t="s">
        <v>485</v>
      </c>
      <c r="B14" s="5" t="n">
        <v>48300</v>
      </c>
      <c r="C14" s="5" t="n">
        <v>48900</v>
      </c>
    </row>
    <row r="15" spans="1:3">
      <c r="A15" s="4" t="s">
        <v>488</v>
      </c>
    </row>
    <row r="16" spans="1:3">
      <c r="A16" s="3" t="s">
        <v>484</v>
      </c>
    </row>
    <row r="17" spans="1:3">
      <c r="A17" s="4" t="s">
        <v>487</v>
      </c>
      <c r="B17" s="5" t="n">
        <v>189</v>
      </c>
      <c r="C17" s="5" t="n">
        <v>182</v>
      </c>
    </row>
    <row r="18" spans="1:3">
      <c r="A18" s="4" t="s">
        <v>485</v>
      </c>
      <c r="B18" s="7" t="n">
        <v>3600</v>
      </c>
      <c r="C18" s="7" t="n">
        <v>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168</v>
      </c>
    </row>
    <row r="3" spans="1:3">
      <c r="A3" s="4" t="s">
        <v>490</v>
      </c>
      <c r="B3" s="9" t="n">
        <v>13.5</v>
      </c>
      <c r="C3" s="9" t="n">
        <v>13.8</v>
      </c>
    </row>
    <row r="4" spans="1:3">
      <c r="A4" s="4" t="s">
        <v>491</v>
      </c>
      <c r="B4" s="9" t="n">
        <v>9.1</v>
      </c>
      <c r="C4" s="9" t="n">
        <v>9.3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88353</v>
      </c>
      <c r="D4" s="7" t="n">
        <v>289681</v>
      </c>
      <c r="E4" s="7" t="n">
        <v>574536</v>
      </c>
      <c r="F4" s="7" t="n">
        <v>556755</v>
      </c>
    </row>
    <row r="5" spans="1:6">
      <c r="A5" s="3" t="s">
        <v>76</v>
      </c>
    </row>
    <row r="6" spans="1:6">
      <c r="A6" s="4" t="s">
        <v>77</v>
      </c>
      <c r="C6" s="5" t="n">
        <v>90022</v>
      </c>
      <c r="D6" s="5" t="n">
        <v>93791</v>
      </c>
      <c r="E6" s="5" t="n">
        <v>179909</v>
      </c>
      <c r="F6" s="5" t="n">
        <v>180677</v>
      </c>
    </row>
    <row r="7" spans="1:6">
      <c r="A7" s="4" t="s">
        <v>78</v>
      </c>
      <c r="C7" s="5" t="n">
        <v>74084</v>
      </c>
      <c r="D7" s="5" t="n">
        <v>66915</v>
      </c>
      <c r="E7" s="5" t="n">
        <v>145244</v>
      </c>
      <c r="F7" s="5" t="n">
        <v>130577</v>
      </c>
    </row>
    <row r="8" spans="1:6">
      <c r="A8" s="4" t="s">
        <v>79</v>
      </c>
      <c r="C8" s="5" t="n">
        <v>22577</v>
      </c>
      <c r="D8" s="5" t="n">
        <v>20304</v>
      </c>
      <c r="E8" s="5" t="n">
        <v>43702</v>
      </c>
      <c r="F8" s="5" t="n">
        <v>39957</v>
      </c>
    </row>
    <row r="9" spans="1:6">
      <c r="A9" s="4" t="s">
        <v>80</v>
      </c>
      <c r="C9" s="5" t="n">
        <v>13674</v>
      </c>
      <c r="D9" s="5" t="n">
        <v>13074</v>
      </c>
      <c r="E9" s="5" t="n">
        <v>27300</v>
      </c>
      <c r="F9" s="5" t="n">
        <v>25508</v>
      </c>
    </row>
    <row r="10" spans="1:6">
      <c r="A10" s="4" t="s">
        <v>81</v>
      </c>
      <c r="C10" s="5" t="n">
        <v>16095</v>
      </c>
      <c r="D10" s="5" t="n">
        <v>14768</v>
      </c>
      <c r="E10" s="5" t="n">
        <v>32245</v>
      </c>
      <c r="F10" s="5" t="n">
        <v>28836</v>
      </c>
    </row>
    <row r="11" spans="1:6">
      <c r="A11" s="4" t="s">
        <v>82</v>
      </c>
      <c r="C11" s="5" t="n">
        <v>216452</v>
      </c>
      <c r="D11" s="5" t="n">
        <v>208852</v>
      </c>
      <c r="E11" s="5" t="n">
        <v>428400</v>
      </c>
      <c r="F11" s="5" t="n">
        <v>405555</v>
      </c>
    </row>
    <row r="12" spans="1:6">
      <c r="A12" s="4" t="s">
        <v>83</v>
      </c>
      <c r="B12" s="4" t="s">
        <v>84</v>
      </c>
      <c r="C12" s="5" t="n">
        <v>18655</v>
      </c>
      <c r="D12" s="5" t="n">
        <v>15023</v>
      </c>
      <c r="E12" s="5" t="n">
        <v>34196</v>
      </c>
      <c r="F12" s="5" t="n">
        <v>27220</v>
      </c>
    </row>
    <row r="13" spans="1:6">
      <c r="A13" s="4" t="s">
        <v>85</v>
      </c>
      <c r="C13" s="5" t="n">
        <v>11417</v>
      </c>
      <c r="D13" s="5" t="n">
        <v>9702</v>
      </c>
      <c r="E13" s="5" t="n">
        <v>22525</v>
      </c>
      <c r="F13" s="5" t="n">
        <v>19271</v>
      </c>
    </row>
    <row r="14" spans="1:6">
      <c r="A14" s="4" t="s">
        <v>86</v>
      </c>
      <c r="C14" s="5" t="n">
        <v>5788</v>
      </c>
      <c r="D14" s="5" t="n">
        <v>3544</v>
      </c>
      <c r="E14" s="5" t="n">
        <v>11463</v>
      </c>
      <c r="F14" s="5" t="n">
        <v>7417</v>
      </c>
    </row>
    <row r="15" spans="1:6">
      <c r="A15" s="4" t="s">
        <v>87</v>
      </c>
      <c r="C15" s="5" t="n">
        <v>-1052</v>
      </c>
      <c r="D15" s="5" t="n">
        <v>-1082</v>
      </c>
      <c r="E15" s="5" t="n">
        <v>-2252</v>
      </c>
      <c r="F15" s="5" t="n">
        <v>-1840</v>
      </c>
    </row>
    <row r="16" spans="1:6">
      <c r="A16" s="4" t="s">
        <v>88</v>
      </c>
      <c r="C16" s="5" t="n">
        <v>405</v>
      </c>
      <c r="D16" s="5" t="n">
        <v>1331</v>
      </c>
      <c r="E16" s="5" t="n">
        <v>1601</v>
      </c>
      <c r="F16" s="5" t="n">
        <v>1125</v>
      </c>
    </row>
    <row r="17" spans="1:6">
      <c r="A17" s="4" t="s">
        <v>89</v>
      </c>
      <c r="C17" s="5" t="n">
        <v>-3794</v>
      </c>
      <c r="D17" s="5" t="n">
        <v>0</v>
      </c>
      <c r="E17" s="5" t="n">
        <v>-3794</v>
      </c>
      <c r="F17" s="5" t="n">
        <v>0</v>
      </c>
    </row>
    <row r="18" spans="1:6">
      <c r="A18" s="4" t="s">
        <v>90</v>
      </c>
      <c r="C18" s="5" t="n">
        <v>0</v>
      </c>
      <c r="D18" s="5" t="n">
        <v>0</v>
      </c>
      <c r="E18" s="5" t="n">
        <v>0</v>
      </c>
      <c r="F18" s="5" t="n">
        <v>8281</v>
      </c>
    </row>
    <row r="19" spans="1:6">
      <c r="A19" s="4" t="s">
        <v>91</v>
      </c>
      <c r="C19" s="5" t="n">
        <v>2904</v>
      </c>
      <c r="D19" s="5" t="n">
        <v>1325</v>
      </c>
      <c r="E19" s="5" t="n">
        <v>3241</v>
      </c>
      <c r="F19" s="5" t="n">
        <v>4497</v>
      </c>
    </row>
    <row r="20" spans="1:6">
      <c r="A20" s="4" t="s">
        <v>92</v>
      </c>
      <c r="C20" s="5" t="n">
        <v>-161</v>
      </c>
      <c r="D20" s="5" t="n">
        <v>-2</v>
      </c>
      <c r="E20" s="5" t="n">
        <v>-302</v>
      </c>
      <c r="F20" s="5" t="n">
        <v>-95</v>
      </c>
    </row>
    <row r="21" spans="1:6">
      <c r="A21" s="4" t="s">
        <v>93</v>
      </c>
      <c r="C21" s="5" t="n">
        <v>0</v>
      </c>
      <c r="D21" s="5" t="n">
        <v>40</v>
      </c>
      <c r="E21" s="5" t="n">
        <v>-2</v>
      </c>
      <c r="F21" s="5" t="n">
        <v>97</v>
      </c>
    </row>
    <row r="22" spans="1:6">
      <c r="A22" s="4" t="s">
        <v>94</v>
      </c>
      <c r="C22" s="5" t="n">
        <v>250614</v>
      </c>
      <c r="D22" s="5" t="n">
        <v>238733</v>
      </c>
      <c r="E22" s="5" t="n">
        <v>495076</v>
      </c>
      <c r="F22" s="5" t="n">
        <v>471528</v>
      </c>
    </row>
    <row r="23" spans="1:6">
      <c r="A23" s="4" t="s">
        <v>95</v>
      </c>
      <c r="C23" s="5" t="n">
        <v>37739</v>
      </c>
      <c r="D23" s="5" t="n">
        <v>50948</v>
      </c>
      <c r="E23" s="5" t="n">
        <v>79460</v>
      </c>
      <c r="F23" s="5" t="n">
        <v>85227</v>
      </c>
    </row>
    <row r="24" spans="1:6">
      <c r="A24" s="4" t="s">
        <v>96</v>
      </c>
      <c r="C24" s="5" t="n">
        <v>-25600</v>
      </c>
      <c r="D24" s="5" t="n">
        <v>-26235</v>
      </c>
      <c r="E24" s="5" t="n">
        <v>-50782</v>
      </c>
      <c r="F24" s="5" t="n">
        <v>-48388</v>
      </c>
    </row>
    <row r="25" spans="1:6">
      <c r="A25" s="4" t="s">
        <v>97</v>
      </c>
      <c r="C25" s="5" t="n">
        <v>12139</v>
      </c>
      <c r="D25" s="5" t="n">
        <v>24713</v>
      </c>
      <c r="E25" s="5" t="n">
        <v>28678</v>
      </c>
      <c r="F25" s="5" t="n">
        <v>36839</v>
      </c>
    </row>
    <row r="26" spans="1:6">
      <c r="A26" s="4" t="s">
        <v>98</v>
      </c>
      <c r="C26" s="5" t="n">
        <v>512</v>
      </c>
      <c r="D26" s="5" t="n">
        <v>2420</v>
      </c>
      <c r="E26" s="5" t="n">
        <v>2629</v>
      </c>
      <c r="F26" s="5" t="n">
        <v>4190</v>
      </c>
    </row>
    <row r="27" spans="1:6">
      <c r="A27" s="4" t="s">
        <v>99</v>
      </c>
      <c r="C27" s="5" t="n">
        <v>11627</v>
      </c>
      <c r="D27" s="5" t="n">
        <v>22293</v>
      </c>
      <c r="E27" s="5" t="n">
        <v>26049</v>
      </c>
      <c r="F27" s="5" t="n">
        <v>32649</v>
      </c>
    </row>
    <row r="28" spans="1:6">
      <c r="A28" s="4" t="s">
        <v>100</v>
      </c>
      <c r="C28" s="5" t="n">
        <v>-16098</v>
      </c>
      <c r="D28" s="5" t="n">
        <v>-20173</v>
      </c>
      <c r="E28" s="5" t="n">
        <v>-33274</v>
      </c>
      <c r="F28" s="5" t="n">
        <v>-37720</v>
      </c>
    </row>
    <row r="29" spans="1:6">
      <c r="A29" s="4" t="s">
        <v>101</v>
      </c>
      <c r="C29" s="7" t="n">
        <v>-4471</v>
      </c>
      <c r="D29" s="7" t="n">
        <v>2120</v>
      </c>
      <c r="E29" s="7" t="n">
        <v>-7225</v>
      </c>
      <c r="F29" s="7" t="n">
        <v>-5071</v>
      </c>
    </row>
    <row r="30" spans="1:6">
      <c r="A30" s="3" t="s">
        <v>102</v>
      </c>
    </row>
    <row r="31" spans="1:6">
      <c r="A31" s="4" t="s">
        <v>103</v>
      </c>
      <c r="C31" s="8" t="n">
        <v>-0.09</v>
      </c>
      <c r="D31" s="8" t="n">
        <v>0.04</v>
      </c>
      <c r="E31" s="8" t="n">
        <v>-0.15</v>
      </c>
      <c r="F31" s="8" t="n">
        <v>-0.11</v>
      </c>
    </row>
    <row r="32" spans="1:6">
      <c r="A32" s="4" t="s">
        <v>104</v>
      </c>
      <c r="B32" s="4" t="s">
        <v>105</v>
      </c>
      <c r="C32" s="8" t="n">
        <v>-0.09</v>
      </c>
      <c r="D32" s="8" t="n">
        <v>0.04</v>
      </c>
      <c r="E32" s="8" t="n">
        <v>-0.15</v>
      </c>
      <c r="F32" s="8" t="n">
        <v>-0.11</v>
      </c>
    </row>
    <row r="33" spans="1:6">
      <c r="A33" s="3" t="s">
        <v>106</v>
      </c>
    </row>
    <row r="34" spans="1:6">
      <c r="A34" s="4" t="s">
        <v>107</v>
      </c>
      <c r="C34" s="5" t="n">
        <v>48145729</v>
      </c>
      <c r="D34" s="5" t="n">
        <v>48019652</v>
      </c>
      <c r="E34" s="5" t="n">
        <v>48112909</v>
      </c>
      <c r="F34" s="5" t="n">
        <v>48018228</v>
      </c>
    </row>
    <row r="35" spans="1:6">
      <c r="A35" s="4" t="s">
        <v>108</v>
      </c>
      <c r="B35" s="4" t="s">
        <v>105</v>
      </c>
      <c r="C35" s="5" t="n">
        <v>48145729</v>
      </c>
      <c r="D35" s="5" t="n">
        <v>48129041</v>
      </c>
      <c r="E35" s="5" t="n">
        <v>48112909</v>
      </c>
      <c r="F35" s="5" t="n">
        <v>48018228</v>
      </c>
    </row>
    <row r="36" spans="1:6">
      <c r="A36" s="4" t="s">
        <v>109</v>
      </c>
      <c r="C36" s="7" t="n">
        <v>1814</v>
      </c>
      <c r="D36" s="7" t="n">
        <v>1530</v>
      </c>
      <c r="E36" s="7" t="n">
        <v>3847</v>
      </c>
      <c r="F36" s="7" t="n">
        <v>1530</v>
      </c>
    </row>
    <row r="37" spans="1:6"/>
    <row r="38" spans="1:6">
      <c r="A38" s="4" t="s">
        <v>84</v>
      </c>
      <c r="B38" s="4" t="s">
        <v>110</v>
      </c>
    </row>
    <row r="39" spans="1:6">
      <c r="A39" s="4" t="s">
        <v>105</v>
      </c>
      <c r="B39" s="4" t="s">
        <v>111</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s>
  <sheetData>
    <row r="1" spans="1:5">
      <c r="A1" s="1" t="s">
        <v>492</v>
      </c>
      <c r="B1" s="2" t="s">
        <v>1</v>
      </c>
    </row>
    <row r="2" spans="1:5">
      <c r="B2" s="2" t="s">
        <v>2</v>
      </c>
      <c r="C2" s="2" t="s">
        <v>493</v>
      </c>
      <c r="D2" s="2" t="s">
        <v>494</v>
      </c>
      <c r="E2" s="2" t="s">
        <v>495</v>
      </c>
    </row>
    <row r="3" spans="1:5">
      <c r="A3" s="3" t="s">
        <v>496</v>
      </c>
    </row>
    <row r="4" spans="1:5">
      <c r="A4" s="4" t="s">
        <v>497</v>
      </c>
      <c r="E4" s="4" t="s">
        <v>498</v>
      </c>
    </row>
    <row r="5" spans="1:5">
      <c r="A5" s="4" t="s">
        <v>48</v>
      </c>
      <c r="C5" s="9" t="n">
        <v>120.5</v>
      </c>
      <c r="D5" s="9" t="n">
        <v>123.4</v>
      </c>
    </row>
    <row r="6" spans="1:5">
      <c r="A6" s="4" t="s">
        <v>499</v>
      </c>
    </row>
    <row r="7" spans="1:5">
      <c r="A7" s="3" t="s">
        <v>496</v>
      </c>
    </row>
    <row r="8" spans="1:5">
      <c r="A8" s="4" t="s">
        <v>500</v>
      </c>
      <c r="B8"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502</v>
      </c>
      <c r="B1" s="2" t="s">
        <v>72</v>
      </c>
      <c r="C1" s="2" t="s">
        <v>1</v>
      </c>
    </row>
    <row r="2" spans="1:3">
      <c r="B2" s="2" t="s">
        <v>503</v>
      </c>
      <c r="C2" s="2" t="s">
        <v>311</v>
      </c>
    </row>
    <row r="3" spans="1:3">
      <c r="A3" s="3" t="s">
        <v>504</v>
      </c>
    </row>
    <row r="4" spans="1:3">
      <c r="A4" s="4" t="s">
        <v>505</v>
      </c>
      <c r="B4" s="5" t="n">
        <v>1</v>
      </c>
    </row>
    <row r="5" spans="1:3">
      <c r="A5" s="4" t="s">
        <v>506</v>
      </c>
    </row>
    <row r="6" spans="1:3">
      <c r="A6" s="3" t="s">
        <v>504</v>
      </c>
    </row>
    <row r="7" spans="1:3">
      <c r="A7" s="4" t="s">
        <v>505</v>
      </c>
      <c r="C7" s="5" t="n">
        <v>3</v>
      </c>
    </row>
    <row r="8" spans="1:3">
      <c r="A8" s="4" t="s">
        <v>507</v>
      </c>
      <c r="C8" s="7" t="n">
        <v>141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3</v>
      </c>
    </row>
    <row r="3" spans="1:3">
      <c r="A3" s="3" t="s">
        <v>509</v>
      </c>
    </row>
    <row r="4" spans="1:3">
      <c r="A4" s="4" t="s">
        <v>510</v>
      </c>
      <c r="B4" s="7" t="n">
        <v>1569408</v>
      </c>
      <c r="C4" s="7" t="n">
        <v>1555204</v>
      </c>
    </row>
    <row r="5" spans="1:3">
      <c r="A5" s="4" t="s">
        <v>506</v>
      </c>
    </row>
    <row r="6" spans="1:3">
      <c r="A6" s="3" t="s">
        <v>504</v>
      </c>
    </row>
    <row r="7" spans="1:3">
      <c r="A7" s="4" t="s">
        <v>511</v>
      </c>
      <c r="B7" s="5" t="n">
        <v>14163</v>
      </c>
    </row>
    <row r="8" spans="1:3">
      <c r="A8" s="4" t="s">
        <v>512</v>
      </c>
      <c r="B8" s="5" t="n">
        <v>105</v>
      </c>
    </row>
    <row r="9" spans="1:3">
      <c r="A9" s="4" t="s">
        <v>513</v>
      </c>
      <c r="B9" s="5" t="n">
        <v>14268</v>
      </c>
    </row>
    <row r="10" spans="1:3">
      <c r="A10" s="3" t="s">
        <v>509</v>
      </c>
    </row>
    <row r="11" spans="1:3">
      <c r="A11" s="4" t="s">
        <v>145</v>
      </c>
      <c r="B11" s="5" t="n">
        <v>871</v>
      </c>
    </row>
    <row r="12" spans="1:3">
      <c r="A12" s="4" t="s">
        <v>412</v>
      </c>
      <c r="B12" s="5" t="n">
        <v>18</v>
      </c>
    </row>
    <row r="13" spans="1:3">
      <c r="A13" s="4" t="s">
        <v>514</v>
      </c>
      <c r="B13" s="5" t="n">
        <v>622</v>
      </c>
    </row>
    <row r="14" spans="1:3">
      <c r="A14" s="4" t="s">
        <v>515</v>
      </c>
      <c r="B14" s="5" t="n">
        <v>92</v>
      </c>
    </row>
    <row r="15" spans="1:3">
      <c r="A15" s="4" t="s">
        <v>41</v>
      </c>
      <c r="B15" s="5" t="n">
        <v>-99</v>
      </c>
    </row>
    <row r="16" spans="1:3">
      <c r="A16" s="4" t="s">
        <v>44</v>
      </c>
      <c r="B16" s="5" t="n">
        <v>-187</v>
      </c>
    </row>
    <row r="17" spans="1:3">
      <c r="A17" s="4" t="s">
        <v>327</v>
      </c>
      <c r="B17" s="5" t="n">
        <v>-186</v>
      </c>
    </row>
    <row r="18" spans="1:3">
      <c r="A18" s="4" t="s">
        <v>516</v>
      </c>
      <c r="B18" s="5" t="n">
        <v>1131</v>
      </c>
    </row>
    <row r="19" spans="1:3">
      <c r="A19" s="4" t="s">
        <v>510</v>
      </c>
      <c r="B19" s="7" t="n">
        <v>131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23</v>
      </c>
    </row>
    <row r="2" spans="1:3">
      <c r="A2" s="3" t="s">
        <v>518</v>
      </c>
    </row>
    <row r="3" spans="1:3">
      <c r="A3" s="4" t="s">
        <v>485</v>
      </c>
      <c r="B3" s="7" t="n">
        <v>14787</v>
      </c>
      <c r="C3" s="7" t="n">
        <v>13996</v>
      </c>
    </row>
    <row r="4" spans="1:3">
      <c r="A4" s="4" t="s">
        <v>519</v>
      </c>
      <c r="B4" s="5" t="n">
        <v>-31646</v>
      </c>
      <c r="C4" s="5" t="n">
        <v>-32274</v>
      </c>
    </row>
    <row r="5" spans="1:3">
      <c r="A5" s="4" t="s">
        <v>520</v>
      </c>
      <c r="B5" s="5" t="n">
        <v>1825184</v>
      </c>
      <c r="C5" s="5" t="n">
        <v>1442243</v>
      </c>
    </row>
    <row r="6" spans="1:3">
      <c r="A6" s="4" t="s">
        <v>521</v>
      </c>
      <c r="B6" s="5" t="n">
        <v>29919</v>
      </c>
      <c r="C6" s="5" t="n">
        <v>27822</v>
      </c>
    </row>
    <row r="7" spans="1:3">
      <c r="A7" s="4" t="s">
        <v>522</v>
      </c>
      <c r="B7" s="5" t="n">
        <v>1795265</v>
      </c>
      <c r="C7" s="5" t="n">
        <v>1414421</v>
      </c>
    </row>
    <row r="8" spans="1:3">
      <c r="A8" s="4" t="s">
        <v>523</v>
      </c>
    </row>
    <row r="9" spans="1:3">
      <c r="A9" s="3" t="s">
        <v>518</v>
      </c>
    </row>
    <row r="10" spans="1:3">
      <c r="A10" s="4" t="s">
        <v>327</v>
      </c>
      <c r="B10" s="5" t="n">
        <v>91000</v>
      </c>
      <c r="C10" s="5" t="n">
        <v>85000</v>
      </c>
    </row>
    <row r="11" spans="1:3">
      <c r="A11" s="4" t="s">
        <v>524</v>
      </c>
    </row>
    <row r="12" spans="1:3">
      <c r="A12" s="3" t="s">
        <v>518</v>
      </c>
    </row>
    <row r="13" spans="1:3">
      <c r="A13" s="4" t="s">
        <v>327</v>
      </c>
      <c r="B13" s="5" t="n">
        <v>927250</v>
      </c>
      <c r="C13" s="5" t="n">
        <v>932000</v>
      </c>
    </row>
    <row r="14" spans="1:3">
      <c r="A14" s="4" t="s">
        <v>525</v>
      </c>
    </row>
    <row r="15" spans="1:3">
      <c r="A15" s="3" t="s">
        <v>518</v>
      </c>
    </row>
    <row r="16" spans="1:3">
      <c r="A16" s="4" t="s">
        <v>327</v>
      </c>
      <c r="B16" s="5" t="n">
        <v>400000</v>
      </c>
      <c r="C16" s="5" t="n">
        <v>400000</v>
      </c>
    </row>
    <row r="17" spans="1:3">
      <c r="A17" s="4" t="s">
        <v>526</v>
      </c>
    </row>
    <row r="18" spans="1:3">
      <c r="A18" s="3" t="s">
        <v>518</v>
      </c>
    </row>
    <row r="19" spans="1:3">
      <c r="A19" s="4" t="s">
        <v>327</v>
      </c>
      <c r="B19" s="5" t="n">
        <v>370000</v>
      </c>
      <c r="C19" s="5" t="n">
        <v>0</v>
      </c>
    </row>
    <row r="20" spans="1:3">
      <c r="A20" s="4" t="s">
        <v>527</v>
      </c>
    </row>
    <row r="21" spans="1:3">
      <c r="A21" s="3" t="s">
        <v>518</v>
      </c>
    </row>
    <row r="22" spans="1:3">
      <c r="A22" s="4" t="s">
        <v>327</v>
      </c>
      <c r="B22" s="5" t="n">
        <v>1000</v>
      </c>
      <c r="C22" s="5" t="n">
        <v>1000</v>
      </c>
    </row>
    <row r="23" spans="1:3">
      <c r="A23" s="4" t="s">
        <v>528</v>
      </c>
    </row>
    <row r="24" spans="1:3">
      <c r="A24" s="3" t="s">
        <v>518</v>
      </c>
    </row>
    <row r="25" spans="1:3">
      <c r="A25" s="4" t="s">
        <v>327</v>
      </c>
      <c r="B25" s="7" t="n">
        <v>52793</v>
      </c>
      <c r="C25" s="7" t="n">
        <v>42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s>
  <sheetData>
    <row r="1" spans="1:4">
      <c r="A1" s="1" t="s">
        <v>529</v>
      </c>
      <c r="B1" s="2" t="s">
        <v>1</v>
      </c>
    </row>
    <row r="2" spans="1:4">
      <c r="B2" s="2" t="s">
        <v>2</v>
      </c>
      <c r="C2" s="2" t="s">
        <v>530</v>
      </c>
      <c r="D2" s="2" t="s">
        <v>531</v>
      </c>
    </row>
    <row r="3" spans="1:4">
      <c r="A3" s="4" t="s">
        <v>532</v>
      </c>
    </row>
    <row r="4" spans="1:4">
      <c r="A4" s="3" t="s">
        <v>518</v>
      </c>
    </row>
    <row r="5" spans="1:4">
      <c r="A5" s="4" t="s">
        <v>533</v>
      </c>
      <c r="C5" s="7" t="n">
        <v>150000000</v>
      </c>
      <c r="D5" s="7" t="n">
        <v>80000000</v>
      </c>
    </row>
    <row r="6" spans="1:4">
      <c r="A6" s="4" t="s">
        <v>534</v>
      </c>
      <c r="B6" s="4" t="s">
        <v>535</v>
      </c>
    </row>
    <row r="7" spans="1:4">
      <c r="A7" s="4" t="s">
        <v>536</v>
      </c>
      <c r="B7" s="7" t="n">
        <v>55900000</v>
      </c>
    </row>
    <row r="8" spans="1:4">
      <c r="A8" s="4" t="s">
        <v>537</v>
      </c>
    </row>
    <row r="9" spans="1:4">
      <c r="A9" s="3" t="s">
        <v>518</v>
      </c>
    </row>
    <row r="10" spans="1:4">
      <c r="A10" s="4" t="s">
        <v>538</v>
      </c>
      <c r="B10" s="4" t="s">
        <v>539</v>
      </c>
    </row>
    <row r="11" spans="1:4">
      <c r="A11" s="4" t="s">
        <v>540</v>
      </c>
    </row>
    <row r="12" spans="1:4">
      <c r="A12" s="3" t="s">
        <v>518</v>
      </c>
    </row>
    <row r="13" spans="1:4">
      <c r="A13" s="4" t="s">
        <v>541</v>
      </c>
      <c r="B13" s="4" t="s">
        <v>535</v>
      </c>
    </row>
    <row r="14" spans="1:4">
      <c r="A14" s="4" t="s">
        <v>542</v>
      </c>
    </row>
    <row r="15" spans="1:4">
      <c r="A15" s="3" t="s">
        <v>518</v>
      </c>
    </row>
    <row r="16" spans="1:4">
      <c r="A16" s="4" t="s">
        <v>541</v>
      </c>
      <c r="B16" s="4" t="s">
        <v>368</v>
      </c>
    </row>
    <row r="17" spans="1:4">
      <c r="A17" s="4" t="s">
        <v>543</v>
      </c>
    </row>
    <row r="18" spans="1:4">
      <c r="A18" s="3" t="s">
        <v>518</v>
      </c>
    </row>
    <row r="19" spans="1:4">
      <c r="A19" s="4" t="s">
        <v>538</v>
      </c>
      <c r="B19" s="4" t="s">
        <v>544</v>
      </c>
    </row>
    <row r="20" spans="1:4">
      <c r="A20" s="4" t="s">
        <v>545</v>
      </c>
    </row>
    <row r="21" spans="1:4">
      <c r="A21" s="3" t="s">
        <v>518</v>
      </c>
    </row>
    <row r="22" spans="1:4">
      <c r="A22" s="4" t="s">
        <v>536</v>
      </c>
      <c r="B22" s="7" t="n">
        <v>3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46</v>
      </c>
      <c r="B1" s="2" t="s">
        <v>547</v>
      </c>
      <c r="C1" s="2" t="s">
        <v>2</v>
      </c>
      <c r="D1" s="2" t="s">
        <v>548</v>
      </c>
    </row>
    <row r="2" spans="1:4">
      <c r="A2" s="3" t="s">
        <v>518</v>
      </c>
    </row>
    <row r="3" spans="1:4">
      <c r="A3" s="4" t="s">
        <v>549</v>
      </c>
      <c r="D3" s="7" t="n">
        <v>80000000</v>
      </c>
    </row>
    <row r="4" spans="1:4">
      <c r="A4" s="4" t="s">
        <v>533</v>
      </c>
      <c r="D4" s="7" t="n">
        <v>950000000</v>
      </c>
    </row>
    <row r="5" spans="1:4">
      <c r="A5" s="4" t="s">
        <v>550</v>
      </c>
      <c r="C5" s="4" t="s">
        <v>551</v>
      </c>
    </row>
    <row r="6" spans="1:4">
      <c r="A6" s="4" t="s">
        <v>552</v>
      </c>
      <c r="C6" s="4" t="s">
        <v>553</v>
      </c>
    </row>
    <row r="7" spans="1:4">
      <c r="A7" s="4" t="s">
        <v>554</v>
      </c>
    </row>
    <row r="8" spans="1:4">
      <c r="A8" s="3" t="s">
        <v>518</v>
      </c>
    </row>
    <row r="9" spans="1:4">
      <c r="A9" s="4" t="s">
        <v>538</v>
      </c>
      <c r="B9" s="4" t="s">
        <v>555</v>
      </c>
      <c r="C9" s="4" t="s">
        <v>555</v>
      </c>
    </row>
    <row r="10" spans="1:4">
      <c r="A10" s="4" t="s">
        <v>556</v>
      </c>
      <c r="C10" s="4" t="s">
        <v>395</v>
      </c>
    </row>
    <row r="11" spans="1:4">
      <c r="A11" s="4" t="s">
        <v>557</v>
      </c>
    </row>
    <row r="12" spans="1:4">
      <c r="A12" s="3" t="s">
        <v>518</v>
      </c>
    </row>
    <row r="13" spans="1:4">
      <c r="A13" s="4" t="s">
        <v>541</v>
      </c>
      <c r="C13" s="4" t="s">
        <v>535</v>
      </c>
    </row>
    <row r="14" spans="1:4">
      <c r="A14" s="4" t="s">
        <v>558</v>
      </c>
    </row>
    <row r="15" spans="1:4">
      <c r="A15" s="3" t="s">
        <v>518</v>
      </c>
    </row>
    <row r="16" spans="1:4">
      <c r="A16" s="4" t="s">
        <v>541</v>
      </c>
      <c r="C16" s="4" t="s">
        <v>368</v>
      </c>
    </row>
    <row r="17" spans="1:4">
      <c r="A17" s="4" t="s">
        <v>559</v>
      </c>
    </row>
    <row r="18" spans="1:4">
      <c r="A18" s="3" t="s">
        <v>518</v>
      </c>
    </row>
    <row r="19" spans="1:4">
      <c r="A19" s="4" t="s">
        <v>538</v>
      </c>
      <c r="B19" s="4" t="s">
        <v>560</v>
      </c>
      <c r="C19" s="4" t="s">
        <v>560</v>
      </c>
    </row>
    <row r="20" spans="1:4">
      <c r="A20" s="4" t="s">
        <v>556</v>
      </c>
      <c r="C20"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562</v>
      </c>
      <c r="C1" s="2" t="s">
        <v>2</v>
      </c>
      <c r="D1" s="2" t="s">
        <v>73</v>
      </c>
      <c r="E1" s="2" t="s">
        <v>2</v>
      </c>
      <c r="F1" s="2" t="s">
        <v>73</v>
      </c>
    </row>
    <row r="2" spans="1:6">
      <c r="A2" s="3" t="s">
        <v>518</v>
      </c>
    </row>
    <row r="3" spans="1:6">
      <c r="A3" s="4" t="s">
        <v>90</v>
      </c>
      <c r="C3" s="7" t="n">
        <v>0</v>
      </c>
      <c r="D3" s="7" t="n">
        <v>0</v>
      </c>
      <c r="E3" s="7" t="n">
        <v>0</v>
      </c>
      <c r="F3" s="7" t="n">
        <v>8281</v>
      </c>
    </row>
    <row r="4" spans="1:6">
      <c r="A4" s="4" t="s">
        <v>563</v>
      </c>
    </row>
    <row r="5" spans="1:6">
      <c r="A5" s="3" t="s">
        <v>518</v>
      </c>
    </row>
    <row r="6" spans="1:6">
      <c r="A6" s="4" t="s">
        <v>564</v>
      </c>
      <c r="B6" s="7" t="n">
        <v>252800</v>
      </c>
    </row>
    <row r="7" spans="1:6">
      <c r="A7" s="4" t="s">
        <v>565</v>
      </c>
      <c r="B7" s="5" t="n">
        <v>1300</v>
      </c>
    </row>
    <row r="8" spans="1:6">
      <c r="A8" s="4" t="s">
        <v>90</v>
      </c>
      <c r="B8" s="7" t="n">
        <v>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6</v>
      </c>
      <c r="B1" s="2" t="s">
        <v>1</v>
      </c>
    </row>
    <row r="2" spans="1:4">
      <c r="B2" s="2" t="s">
        <v>2</v>
      </c>
      <c r="C2" s="2" t="s">
        <v>23</v>
      </c>
      <c r="D2" s="2" t="s">
        <v>562</v>
      </c>
    </row>
    <row r="3" spans="1:4">
      <c r="A3" s="3" t="s">
        <v>518</v>
      </c>
    </row>
    <row r="4" spans="1:4">
      <c r="A4" s="4" t="s">
        <v>469</v>
      </c>
      <c r="B4" s="7" t="n">
        <v>1199000</v>
      </c>
      <c r="C4" s="7" t="n">
        <v>1488000</v>
      </c>
    </row>
    <row r="5" spans="1:4">
      <c r="A5" s="4" t="s">
        <v>525</v>
      </c>
    </row>
    <row r="6" spans="1:4">
      <c r="A6" s="3" t="s">
        <v>518</v>
      </c>
    </row>
    <row r="7" spans="1:4">
      <c r="A7" s="4" t="s">
        <v>567</v>
      </c>
      <c r="D7" s="7" t="n">
        <v>400000000</v>
      </c>
    </row>
    <row r="8" spans="1:4">
      <c r="A8" s="4" t="s">
        <v>568</v>
      </c>
      <c r="B8" s="4" t="s">
        <v>569</v>
      </c>
    </row>
    <row r="9" spans="1:4">
      <c r="A9" s="4" t="s">
        <v>469</v>
      </c>
      <c r="B9" s="7" t="n">
        <v>8400000</v>
      </c>
    </row>
    <row r="10" spans="1:4">
      <c r="A10" s="4" t="s">
        <v>570</v>
      </c>
    </row>
    <row r="11" spans="1:4">
      <c r="A11" s="3" t="s">
        <v>518</v>
      </c>
    </row>
    <row r="12" spans="1:4">
      <c r="A12" s="4" t="s">
        <v>571</v>
      </c>
      <c r="B12" s="4" t="s">
        <v>572</v>
      </c>
    </row>
    <row r="13" spans="1:4">
      <c r="A13" s="4" t="s">
        <v>573</v>
      </c>
      <c r="B13" s="4" t="s">
        <v>574</v>
      </c>
    </row>
    <row r="14" spans="1:4">
      <c r="A14" s="4" t="s">
        <v>575</v>
      </c>
      <c r="B14" s="4" t="s">
        <v>576</v>
      </c>
    </row>
    <row r="15" spans="1:4">
      <c r="A15" s="4" t="s">
        <v>577</v>
      </c>
      <c r="B15" s="4" t="s">
        <v>578</v>
      </c>
    </row>
    <row r="16" spans="1:4">
      <c r="A16" s="4" t="s">
        <v>579</v>
      </c>
      <c r="B16" s="4" t="s">
        <v>348</v>
      </c>
    </row>
    <row r="17" spans="1:4">
      <c r="A17" s="4" t="s">
        <v>580</v>
      </c>
    </row>
    <row r="18" spans="1:4">
      <c r="A18" s="3" t="s">
        <v>518</v>
      </c>
    </row>
    <row r="19" spans="1:4">
      <c r="A19" s="4" t="s">
        <v>579</v>
      </c>
      <c r="B19" s="4" t="s">
        <v>581</v>
      </c>
    </row>
    <row r="20" spans="1:4">
      <c r="A20" s="4" t="s">
        <v>582</v>
      </c>
    </row>
    <row r="21" spans="1:4">
      <c r="A21" s="3" t="s">
        <v>518</v>
      </c>
    </row>
    <row r="22" spans="1:4">
      <c r="A22" s="4" t="s">
        <v>579</v>
      </c>
      <c r="B22" s="4" t="s">
        <v>583</v>
      </c>
    </row>
    <row r="23" spans="1:4">
      <c r="A23" s="4" t="s">
        <v>584</v>
      </c>
    </row>
    <row r="24" spans="1:4">
      <c r="A24" s="3" t="s">
        <v>518</v>
      </c>
    </row>
    <row r="25" spans="1:4">
      <c r="A25" s="4" t="s">
        <v>579</v>
      </c>
      <c r="B25" s="4" t="s">
        <v>348</v>
      </c>
    </row>
    <row r="26" spans="1:4">
      <c r="A26" s="4" t="s">
        <v>585</v>
      </c>
    </row>
    <row r="27" spans="1:4">
      <c r="A27" s="3" t="s">
        <v>518</v>
      </c>
    </row>
    <row r="28" spans="1:4">
      <c r="A28" s="4" t="s">
        <v>579</v>
      </c>
      <c r="B28" s="4" t="s">
        <v>5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23</v>
      </c>
    </row>
    <row r="3" spans="1:3">
      <c r="A3" s="3" t="s">
        <v>518</v>
      </c>
    </row>
    <row r="4" spans="1:3">
      <c r="A4" s="4" t="s">
        <v>469</v>
      </c>
      <c r="B4" s="7" t="n">
        <v>1199000</v>
      </c>
      <c r="C4" s="7" t="n">
        <v>1488000</v>
      </c>
    </row>
    <row r="5" spans="1:3">
      <c r="A5" s="4" t="s">
        <v>526</v>
      </c>
    </row>
    <row r="6" spans="1:3">
      <c r="A6" s="3" t="s">
        <v>518</v>
      </c>
    </row>
    <row r="7" spans="1:3">
      <c r="A7" s="4" t="s">
        <v>567</v>
      </c>
      <c r="B7" s="7" t="n">
        <v>370000000</v>
      </c>
    </row>
    <row r="8" spans="1:3">
      <c r="A8" s="4" t="s">
        <v>568</v>
      </c>
      <c r="B8" s="4" t="s">
        <v>588</v>
      </c>
    </row>
    <row r="9" spans="1:3">
      <c r="A9" s="4" t="s">
        <v>469</v>
      </c>
      <c r="B9" s="7" t="n">
        <v>2900000</v>
      </c>
    </row>
    <row r="10" spans="1:3">
      <c r="A10" s="4" t="s">
        <v>589</v>
      </c>
    </row>
    <row r="11" spans="1:3">
      <c r="A11" s="3" t="s">
        <v>518</v>
      </c>
    </row>
    <row r="12" spans="1:3">
      <c r="A12" s="4" t="s">
        <v>571</v>
      </c>
      <c r="B12" s="4" t="s">
        <v>590</v>
      </c>
    </row>
    <row r="13" spans="1:3">
      <c r="A13" s="4" t="s">
        <v>573</v>
      </c>
      <c r="B13" s="4" t="s">
        <v>591</v>
      </c>
    </row>
    <row r="14" spans="1:3">
      <c r="A14" s="4" t="s">
        <v>575</v>
      </c>
      <c r="B14" s="4" t="s">
        <v>576</v>
      </c>
    </row>
    <row r="15" spans="1:3">
      <c r="A15" s="4" t="s">
        <v>577</v>
      </c>
      <c r="B15" s="4" t="s">
        <v>578</v>
      </c>
    </row>
    <row r="16" spans="1:3">
      <c r="A16" s="4" t="s">
        <v>579</v>
      </c>
      <c r="B16" s="4" t="s">
        <v>348</v>
      </c>
    </row>
    <row r="17" spans="1:3">
      <c r="A17" s="4" t="s">
        <v>592</v>
      </c>
    </row>
    <row r="18" spans="1:3">
      <c r="A18" s="3" t="s">
        <v>518</v>
      </c>
    </row>
    <row r="19" spans="1:3">
      <c r="A19" s="4" t="s">
        <v>579</v>
      </c>
      <c r="B19" s="4" t="s">
        <v>593</v>
      </c>
    </row>
    <row r="20" spans="1:3">
      <c r="A20" s="4" t="s">
        <v>594</v>
      </c>
    </row>
    <row r="21" spans="1:3">
      <c r="A21" s="3" t="s">
        <v>518</v>
      </c>
    </row>
    <row r="22" spans="1:3">
      <c r="A22" s="4" t="s">
        <v>579</v>
      </c>
      <c r="B22" s="4" t="s">
        <v>595</v>
      </c>
    </row>
    <row r="23" spans="1:3">
      <c r="A23" s="4" t="s">
        <v>596</v>
      </c>
    </row>
    <row r="24" spans="1:3">
      <c r="A24" s="3" t="s">
        <v>518</v>
      </c>
    </row>
    <row r="25" spans="1:3">
      <c r="A25" s="4" t="s">
        <v>579</v>
      </c>
      <c r="B25" s="4" t="s">
        <v>348</v>
      </c>
    </row>
    <row r="26" spans="1:3">
      <c r="A26" s="4" t="s">
        <v>597</v>
      </c>
    </row>
    <row r="27" spans="1:3">
      <c r="A27" s="3" t="s">
        <v>518</v>
      </c>
    </row>
    <row r="28" spans="1:3">
      <c r="A28" s="4" t="s">
        <v>579</v>
      </c>
      <c r="B28" s="4" t="s">
        <v>348</v>
      </c>
    </row>
    <row r="29" spans="1:3">
      <c r="A29" s="4" t="s">
        <v>598</v>
      </c>
    </row>
    <row r="30" spans="1:3">
      <c r="A30" s="3" t="s">
        <v>518</v>
      </c>
    </row>
    <row r="31" spans="1:3">
      <c r="A31" s="4" t="s">
        <v>579</v>
      </c>
      <c r="B31" s="4" t="s">
        <v>5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99</v>
      </c>
      <c r="B1" s="2" t="s">
        <v>600</v>
      </c>
      <c r="C1" s="2" t="s">
        <v>2</v>
      </c>
      <c r="D1" s="2" t="s">
        <v>23</v>
      </c>
    </row>
    <row r="2" spans="1:4">
      <c r="A2" s="3" t="s">
        <v>518</v>
      </c>
    </row>
    <row r="3" spans="1:4">
      <c r="A3" s="4" t="s">
        <v>601</v>
      </c>
      <c r="C3" s="7" t="n">
        <v>15900000</v>
      </c>
      <c r="D3" s="7" t="n">
        <v>15400000</v>
      </c>
    </row>
    <row r="4" spans="1:4">
      <c r="A4" s="4" t="s">
        <v>527</v>
      </c>
    </row>
    <row r="5" spans="1:4">
      <c r="A5" s="3" t="s">
        <v>518</v>
      </c>
    </row>
    <row r="6" spans="1:4">
      <c r="A6" s="4" t="s">
        <v>533</v>
      </c>
      <c r="C6" s="7" t="n">
        <v>1000000</v>
      </c>
    </row>
    <row r="7" spans="1:4">
      <c r="A7" s="4" t="s">
        <v>568</v>
      </c>
      <c r="C7" s="4" t="s">
        <v>602</v>
      </c>
    </row>
    <row r="8" spans="1:4">
      <c r="A8" s="4" t="s">
        <v>603</v>
      </c>
      <c r="C8" s="7" t="n">
        <v>1000000</v>
      </c>
      <c r="D8" s="5" t="n">
        <v>1000000</v>
      </c>
    </row>
    <row r="9" spans="1:4">
      <c r="A9" s="4" t="s">
        <v>604</v>
      </c>
    </row>
    <row r="10" spans="1:4">
      <c r="A10" s="3" t="s">
        <v>518</v>
      </c>
    </row>
    <row r="11" spans="1:4">
      <c r="A11" s="4" t="s">
        <v>579</v>
      </c>
      <c r="B11" s="4" t="s">
        <v>348</v>
      </c>
    </row>
    <row r="12" spans="1:4">
      <c r="A12" s="4" t="s">
        <v>605</v>
      </c>
      <c r="B12" s="7" t="n">
        <v>1000000</v>
      </c>
    </row>
    <row r="13" spans="1:4">
      <c r="A13" s="4" t="s">
        <v>528</v>
      </c>
    </row>
    <row r="14" spans="1:4">
      <c r="A14" s="3" t="s">
        <v>518</v>
      </c>
    </row>
    <row r="15" spans="1:4">
      <c r="A15" s="4" t="s">
        <v>603</v>
      </c>
      <c r="C15" s="7" t="n">
        <v>52793000</v>
      </c>
      <c r="D15" s="7" t="n">
        <v>425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13</v>
      </c>
    </row>
    <row r="4" spans="1:5">
      <c r="A4" s="4" t="s">
        <v>99</v>
      </c>
      <c r="B4" s="7" t="n">
        <v>11627</v>
      </c>
      <c r="C4" s="7" t="n">
        <v>22293</v>
      </c>
      <c r="D4" s="7" t="n">
        <v>26049</v>
      </c>
      <c r="E4" s="7" t="n">
        <v>32649</v>
      </c>
    </row>
    <row r="5" spans="1:5">
      <c r="A5" s="4" t="s">
        <v>114</v>
      </c>
      <c r="B5" s="5" t="n">
        <v>0</v>
      </c>
      <c r="C5" s="5" t="n">
        <v>0</v>
      </c>
      <c r="D5" s="5" t="n">
        <v>0</v>
      </c>
      <c r="E5" s="5" t="n">
        <v>0</v>
      </c>
    </row>
    <row r="6" spans="1:5">
      <c r="A6" s="4" t="s">
        <v>115</v>
      </c>
      <c r="B6" s="5" t="n">
        <v>11627</v>
      </c>
      <c r="C6" s="5" t="n">
        <v>22293</v>
      </c>
      <c r="D6" s="5" t="n">
        <v>26049</v>
      </c>
      <c r="E6" s="5" t="n">
        <v>32649</v>
      </c>
    </row>
    <row r="7" spans="1:5">
      <c r="A7" s="4" t="s">
        <v>116</v>
      </c>
      <c r="B7" s="5" t="n">
        <v>-16098</v>
      </c>
      <c r="C7" s="5" t="n">
        <v>-20173</v>
      </c>
      <c r="D7" s="5" t="n">
        <v>-33274</v>
      </c>
      <c r="E7" s="5" t="n">
        <v>-37720</v>
      </c>
    </row>
    <row r="8" spans="1:5">
      <c r="A8" s="4" t="s">
        <v>117</v>
      </c>
      <c r="B8" s="7" t="n">
        <v>-4471</v>
      </c>
      <c r="C8" s="7" t="n">
        <v>2120</v>
      </c>
      <c r="D8" s="7" t="n">
        <v>-7225</v>
      </c>
      <c r="E8" s="7" t="n">
        <v>-50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6</v>
      </c>
      <c r="C1" s="2" t="s">
        <v>72</v>
      </c>
      <c r="E1" s="2" t="s">
        <v>1</v>
      </c>
    </row>
    <row r="2" spans="1:6">
      <c r="C2" s="2" t="s">
        <v>2</v>
      </c>
      <c r="D2" s="2" t="s">
        <v>73</v>
      </c>
      <c r="E2" s="2" t="s">
        <v>2</v>
      </c>
      <c r="F2" s="2" t="s">
        <v>73</v>
      </c>
    </row>
    <row r="3" spans="1:6">
      <c r="A3" s="3" t="s">
        <v>607</v>
      </c>
    </row>
    <row r="4" spans="1:6">
      <c r="A4" s="4" t="s">
        <v>101</v>
      </c>
      <c r="C4" s="7" t="n">
        <v>-4471</v>
      </c>
      <c r="D4" s="7" t="n">
        <v>2120</v>
      </c>
      <c r="E4" s="7" t="n">
        <v>-7225</v>
      </c>
      <c r="F4" s="7" t="n">
        <v>-5071</v>
      </c>
    </row>
    <row r="5" spans="1:6">
      <c r="A5" s="3" t="s">
        <v>608</v>
      </c>
    </row>
    <row r="6" spans="1:6">
      <c r="A6" s="4" t="s">
        <v>609</v>
      </c>
      <c r="C6" s="5" t="n">
        <v>48145729</v>
      </c>
      <c r="D6" s="5" t="n">
        <v>48019652</v>
      </c>
      <c r="E6" s="5" t="n">
        <v>48112909</v>
      </c>
      <c r="F6" s="5" t="n">
        <v>48018228</v>
      </c>
    </row>
    <row r="7" spans="1:6">
      <c r="A7" s="4" t="s">
        <v>610</v>
      </c>
      <c r="B7" s="4" t="s">
        <v>84</v>
      </c>
      <c r="C7" s="5" t="n">
        <v>0</v>
      </c>
      <c r="D7" s="5" t="n">
        <v>109389</v>
      </c>
      <c r="E7" s="5" t="n">
        <v>0</v>
      </c>
      <c r="F7" s="5" t="n">
        <v>0</v>
      </c>
    </row>
    <row r="8" spans="1:6">
      <c r="A8" s="4" t="s">
        <v>611</v>
      </c>
      <c r="B8" s="4" t="s">
        <v>105</v>
      </c>
      <c r="C8" s="5" t="n">
        <v>48145729</v>
      </c>
      <c r="D8" s="5" t="n">
        <v>48129041</v>
      </c>
      <c r="E8" s="5" t="n">
        <v>48112909</v>
      </c>
      <c r="F8" s="5" t="n">
        <v>48018228</v>
      </c>
    </row>
    <row r="9" spans="1:6">
      <c r="A9" s="3" t="s">
        <v>612</v>
      </c>
    </row>
    <row r="10" spans="1:6">
      <c r="A10" s="4" t="s">
        <v>103</v>
      </c>
      <c r="C10" s="8" t="n">
        <v>-0.09</v>
      </c>
      <c r="D10" s="8" t="n">
        <v>0.04</v>
      </c>
      <c r="E10" s="8" t="n">
        <v>-0.15</v>
      </c>
      <c r="F10" s="8" t="n">
        <v>-0.11</v>
      </c>
    </row>
    <row r="11" spans="1:6">
      <c r="A11" s="4" t="s">
        <v>104</v>
      </c>
      <c r="B11" s="4" t="s">
        <v>105</v>
      </c>
      <c r="C11" s="8" t="n">
        <v>-0.09</v>
      </c>
      <c r="D11" s="8" t="n">
        <v>0.04</v>
      </c>
      <c r="E11" s="8" t="n">
        <v>-0.15</v>
      </c>
      <c r="F11" s="8" t="n">
        <v>-0.11</v>
      </c>
    </row>
    <row r="12" spans="1:6">
      <c r="A12" s="4" t="s">
        <v>613</v>
      </c>
    </row>
    <row r="13" spans="1:6">
      <c r="A13" s="3" t="s">
        <v>614</v>
      </c>
    </row>
    <row r="14" spans="1:6">
      <c r="A14" s="4" t="s">
        <v>615</v>
      </c>
      <c r="C14" s="5" t="n">
        <v>1312</v>
      </c>
      <c r="D14" s="5" t="n">
        <v>0</v>
      </c>
      <c r="E14" s="5" t="n">
        <v>1056</v>
      </c>
      <c r="F14" s="5" t="n">
        <v>0</v>
      </c>
    </row>
    <row r="15" spans="1:6">
      <c r="A15" s="4" t="s">
        <v>616</v>
      </c>
    </row>
    <row r="16" spans="1:6">
      <c r="A16" s="3" t="s">
        <v>614</v>
      </c>
    </row>
    <row r="17" spans="1:6">
      <c r="A17" s="4" t="s">
        <v>615</v>
      </c>
      <c r="C17" s="5" t="n">
        <v>209858</v>
      </c>
      <c r="D17" s="5" t="n">
        <v>0</v>
      </c>
      <c r="E17" s="5" t="n">
        <v>188342</v>
      </c>
      <c r="F17" s="5" t="n">
        <v>100560</v>
      </c>
    </row>
    <row r="18" spans="1:6"/>
    <row r="19" spans="1:6">
      <c r="A19" s="4" t="s">
        <v>84</v>
      </c>
      <c r="B19" s="4" t="s">
        <v>110</v>
      </c>
    </row>
    <row r="20" spans="1:6">
      <c r="A20" s="4" t="s">
        <v>105</v>
      </c>
      <c r="B20" s="4" t="s">
        <v>111</v>
      </c>
    </row>
  </sheetData>
  <mergeCells count="6">
    <mergeCell ref="A1:B2"/>
    <mergeCell ref="C1:D1"/>
    <mergeCell ref="E1:F1"/>
    <mergeCell ref="A18:E18"/>
    <mergeCell ref="B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1"/>
    <col customWidth="1" max="6" min="6" width="21"/>
    <col customWidth="1" max="7" min="7" width="21"/>
  </cols>
  <sheetData>
    <row r="1" spans="1:7">
      <c r="A1" s="1" t="s">
        <v>617</v>
      </c>
      <c r="B1" s="2" t="s">
        <v>618</v>
      </c>
      <c r="C1" s="2" t="s">
        <v>619</v>
      </c>
      <c r="D1" s="2" t="s">
        <v>302</v>
      </c>
      <c r="E1" s="2" t="s">
        <v>620</v>
      </c>
      <c r="F1" s="2" t="s">
        <v>302</v>
      </c>
      <c r="G1" s="2" t="s">
        <v>620</v>
      </c>
    </row>
    <row r="2" spans="1:7">
      <c r="A2" s="3" t="s">
        <v>621</v>
      </c>
    </row>
    <row r="3" spans="1:7">
      <c r="A3" s="4" t="s">
        <v>622</v>
      </c>
      <c r="D3" s="7" t="n">
        <v>3794000</v>
      </c>
      <c r="E3" s="7" t="n">
        <v>0</v>
      </c>
      <c r="F3" s="7" t="n">
        <v>3794000</v>
      </c>
      <c r="G3" s="7" t="n">
        <v>0</v>
      </c>
    </row>
    <row r="4" spans="1:7">
      <c r="A4" s="4" t="s">
        <v>623</v>
      </c>
    </row>
    <row r="5" spans="1:7">
      <c r="A5" s="3" t="s">
        <v>621</v>
      </c>
    </row>
    <row r="6" spans="1:7">
      <c r="A6" s="4" t="s">
        <v>624</v>
      </c>
      <c r="C6" s="5" t="n">
        <v>36</v>
      </c>
    </row>
    <row r="7" spans="1:7">
      <c r="A7" s="4" t="s">
        <v>625</v>
      </c>
      <c r="C7" s="7" t="n">
        <v>10000000</v>
      </c>
    </row>
    <row r="8" spans="1:7">
      <c r="A8" s="4" t="s">
        <v>622</v>
      </c>
      <c r="B8" s="7" t="n">
        <v>3900000</v>
      </c>
      <c r="D8" s="5" t="n">
        <v>3800000</v>
      </c>
    </row>
    <row r="9" spans="1:7">
      <c r="A9" s="4" t="s">
        <v>626</v>
      </c>
      <c r="B9" s="5" t="n">
        <v>2700000</v>
      </c>
    </row>
    <row r="10" spans="1:7">
      <c r="A10" s="4" t="s">
        <v>627</v>
      </c>
      <c r="B10" s="7" t="n">
        <v>1200000</v>
      </c>
    </row>
    <row r="11" spans="1:7">
      <c r="A11" s="4" t="s">
        <v>628</v>
      </c>
    </row>
    <row r="12" spans="1:7">
      <c r="A12" s="3" t="s">
        <v>621</v>
      </c>
    </row>
    <row r="13" spans="1:7">
      <c r="A13" s="4" t="s">
        <v>629</v>
      </c>
      <c r="D13" s="5" t="n">
        <v>15700000</v>
      </c>
      <c r="F13" s="5" t="n">
        <v>15700000</v>
      </c>
    </row>
    <row r="14" spans="1:7">
      <c r="A14" s="4" t="s">
        <v>630</v>
      </c>
    </row>
    <row r="15" spans="1:7">
      <c r="A15" s="3" t="s">
        <v>621</v>
      </c>
    </row>
    <row r="16" spans="1:7">
      <c r="A16" s="4" t="s">
        <v>631</v>
      </c>
      <c r="D16" s="7" t="n">
        <v>1800000</v>
      </c>
      <c r="E16" s="7" t="n">
        <v>1500000</v>
      </c>
      <c r="F16" s="7" t="n">
        <v>3800000</v>
      </c>
      <c r="G16" s="7"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632</v>
      </c>
      <c r="B1" s="2" t="s">
        <v>72</v>
      </c>
      <c r="D1" s="2" t="s">
        <v>1</v>
      </c>
    </row>
    <row r="2" spans="1:5">
      <c r="B2" s="2" t="s">
        <v>302</v>
      </c>
      <c r="C2" s="2" t="s">
        <v>620</v>
      </c>
      <c r="D2" s="2" t="s">
        <v>633</v>
      </c>
      <c r="E2" s="2" t="s">
        <v>620</v>
      </c>
    </row>
    <row r="3" spans="1:5">
      <c r="A3" s="3" t="s">
        <v>634</v>
      </c>
    </row>
    <row r="4" spans="1:5">
      <c r="A4" s="4" t="s">
        <v>635</v>
      </c>
      <c r="D4" s="5" t="n">
        <v>3</v>
      </c>
    </row>
    <row r="5" spans="1:5">
      <c r="A5" s="4" t="s">
        <v>75</v>
      </c>
      <c r="B5" s="7" t="n">
        <v>288353</v>
      </c>
      <c r="C5" s="7" t="n">
        <v>289681</v>
      </c>
      <c r="D5" s="7" t="n">
        <v>574536</v>
      </c>
      <c r="E5" s="7" t="n">
        <v>556755</v>
      </c>
    </row>
    <row r="6" spans="1:5">
      <c r="A6" s="4" t="s">
        <v>636</v>
      </c>
    </row>
    <row r="7" spans="1:5">
      <c r="A7" s="3" t="s">
        <v>634</v>
      </c>
    </row>
    <row r="8" spans="1:5">
      <c r="A8" s="4" t="s">
        <v>75</v>
      </c>
      <c r="B8" s="5" t="n">
        <v>262810</v>
      </c>
      <c r="C8" s="5" t="n">
        <v>263783</v>
      </c>
      <c r="D8" s="5" t="n">
        <v>520960</v>
      </c>
      <c r="E8" s="5" t="n">
        <v>509453</v>
      </c>
    </row>
    <row r="9" spans="1:5">
      <c r="A9" s="4" t="s">
        <v>637</v>
      </c>
    </row>
    <row r="10" spans="1:5">
      <c r="A10" s="3" t="s">
        <v>634</v>
      </c>
    </row>
    <row r="11" spans="1:5">
      <c r="A11" s="4" t="s">
        <v>75</v>
      </c>
      <c r="B11" s="5" t="n">
        <v>22640</v>
      </c>
      <c r="C11" s="5" t="n">
        <v>22503</v>
      </c>
      <c r="D11" s="5" t="n">
        <v>47852</v>
      </c>
      <c r="E11" s="5" t="n">
        <v>40283</v>
      </c>
    </row>
    <row r="12" spans="1:5">
      <c r="A12" s="4" t="s">
        <v>402</v>
      </c>
    </row>
    <row r="13" spans="1:5">
      <c r="A13" s="3" t="s">
        <v>634</v>
      </c>
    </row>
    <row r="14" spans="1:5">
      <c r="A14" s="4" t="s">
        <v>75</v>
      </c>
      <c r="B14" s="7" t="n">
        <v>2903</v>
      </c>
      <c r="C14" s="7" t="n">
        <v>3395</v>
      </c>
      <c r="D14" s="7" t="n">
        <v>5724</v>
      </c>
      <c r="E14" s="7" t="n">
        <v>70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8</v>
      </c>
      <c r="C1" s="2" t="s">
        <v>72</v>
      </c>
      <c r="E1" s="2" t="s">
        <v>1</v>
      </c>
    </row>
    <row r="2" spans="1:6">
      <c r="C2" s="2" t="s">
        <v>2</v>
      </c>
      <c r="D2" s="2" t="s">
        <v>73</v>
      </c>
      <c r="E2" s="2" t="s">
        <v>2</v>
      </c>
      <c r="F2" s="2" t="s">
        <v>73</v>
      </c>
    </row>
    <row r="3" spans="1:6">
      <c r="A3" s="3" t="s">
        <v>634</v>
      </c>
    </row>
    <row r="4" spans="1:6">
      <c r="A4" s="4" t="s">
        <v>639</v>
      </c>
      <c r="C4" s="7" t="n">
        <v>37055</v>
      </c>
      <c r="D4" s="7" t="n">
        <v>46032</v>
      </c>
      <c r="E4" s="7" t="n">
        <v>77162</v>
      </c>
      <c r="F4" s="7" t="n">
        <v>84457</v>
      </c>
    </row>
    <row r="5" spans="1:6">
      <c r="A5" s="4" t="s">
        <v>83</v>
      </c>
      <c r="B5" s="4" t="s">
        <v>84</v>
      </c>
      <c r="C5" s="5" t="n">
        <v>-18655</v>
      </c>
      <c r="D5" s="5" t="n">
        <v>-15023</v>
      </c>
      <c r="E5" s="5" t="n">
        <v>-34196</v>
      </c>
      <c r="F5" s="5" t="n">
        <v>-27220</v>
      </c>
    </row>
    <row r="6" spans="1:6">
      <c r="A6" s="4" t="s">
        <v>640</v>
      </c>
      <c r="C6" s="5" t="n">
        <v>1435</v>
      </c>
      <c r="D6" s="5" t="n">
        <v>502</v>
      </c>
      <c r="E6" s="5" t="n">
        <v>2069</v>
      </c>
      <c r="F6" s="5" t="n">
        <v>635</v>
      </c>
    </row>
    <row r="7" spans="1:6">
      <c r="A7" s="4" t="s">
        <v>631</v>
      </c>
      <c r="C7" s="5" t="n">
        <v>1814</v>
      </c>
      <c r="D7" s="5" t="n">
        <v>1530</v>
      </c>
      <c r="E7" s="5" t="n">
        <v>3847</v>
      </c>
      <c r="F7" s="5" t="n">
        <v>1530</v>
      </c>
    </row>
    <row r="8" spans="1:6">
      <c r="A8" s="4" t="s">
        <v>641</v>
      </c>
      <c r="C8" s="5" t="n">
        <v>1203</v>
      </c>
      <c r="D8" s="5" t="n">
        <v>795</v>
      </c>
      <c r="E8" s="5" t="n">
        <v>1385</v>
      </c>
      <c r="F8" s="5" t="n">
        <v>1245</v>
      </c>
    </row>
    <row r="9" spans="1:6">
      <c r="A9" s="4" t="s">
        <v>639</v>
      </c>
      <c r="C9" s="5" t="n">
        <v>37055</v>
      </c>
      <c r="D9" s="5" t="n">
        <v>46032</v>
      </c>
      <c r="E9" s="5" t="n">
        <v>77162</v>
      </c>
      <c r="F9" s="5" t="n">
        <v>84457</v>
      </c>
    </row>
    <row r="10" spans="1:6">
      <c r="A10" s="4" t="s">
        <v>642</v>
      </c>
      <c r="C10" s="5" t="n">
        <v>16098</v>
      </c>
      <c r="D10" s="5" t="n">
        <v>20173</v>
      </c>
      <c r="E10" s="5" t="n">
        <v>33274</v>
      </c>
      <c r="F10" s="5" t="n">
        <v>37720</v>
      </c>
    </row>
    <row r="11" spans="1:6">
      <c r="A11" s="4" t="s">
        <v>85</v>
      </c>
      <c r="C11" s="5" t="n">
        <v>-11417</v>
      </c>
      <c r="D11" s="5" t="n">
        <v>-9702</v>
      </c>
      <c r="E11" s="5" t="n">
        <v>-22525</v>
      </c>
      <c r="F11" s="5" t="n">
        <v>-19271</v>
      </c>
    </row>
    <row r="12" spans="1:6">
      <c r="A12" s="4" t="s">
        <v>96</v>
      </c>
      <c r="C12" s="5" t="n">
        <v>-25600</v>
      </c>
      <c r="D12" s="5" t="n">
        <v>-26235</v>
      </c>
      <c r="E12" s="5" t="n">
        <v>-50782</v>
      </c>
      <c r="F12" s="5" t="n">
        <v>-48388</v>
      </c>
    </row>
    <row r="13" spans="1:6">
      <c r="A13" s="4" t="s">
        <v>98</v>
      </c>
      <c r="C13" s="5" t="n">
        <v>-512</v>
      </c>
      <c r="D13" s="5" t="n">
        <v>-2420</v>
      </c>
      <c r="E13" s="5" t="n">
        <v>-2629</v>
      </c>
      <c r="F13" s="5" t="n">
        <v>-4190</v>
      </c>
    </row>
    <row r="14" spans="1:6">
      <c r="A14" s="4" t="s">
        <v>640</v>
      </c>
      <c r="C14" s="5" t="n">
        <v>-1435</v>
      </c>
      <c r="D14" s="5" t="n">
        <v>-502</v>
      </c>
      <c r="E14" s="5" t="n">
        <v>-2069</v>
      </c>
      <c r="F14" s="5" t="n">
        <v>-635</v>
      </c>
    </row>
    <row r="15" spans="1:6">
      <c r="A15" s="4" t="s">
        <v>631</v>
      </c>
      <c r="C15" s="5" t="n">
        <v>-1814</v>
      </c>
      <c r="D15" s="5" t="n">
        <v>-1530</v>
      </c>
      <c r="E15" s="5" t="n">
        <v>-3847</v>
      </c>
      <c r="F15" s="5" t="n">
        <v>-1530</v>
      </c>
    </row>
    <row r="16" spans="1:6">
      <c r="A16" s="4" t="s">
        <v>643</v>
      </c>
      <c r="C16" s="5" t="n">
        <v>-4137</v>
      </c>
      <c r="D16" s="5" t="n">
        <v>-2192</v>
      </c>
      <c r="E16" s="5" t="n">
        <v>-4728</v>
      </c>
      <c r="F16" s="5" t="n">
        <v>-6108</v>
      </c>
    </row>
    <row r="17" spans="1:6">
      <c r="A17" s="4" t="s">
        <v>89</v>
      </c>
      <c r="C17" s="5" t="n">
        <v>3794</v>
      </c>
      <c r="D17" s="5" t="n">
        <v>0</v>
      </c>
      <c r="E17" s="5" t="n">
        <v>3794</v>
      </c>
      <c r="F17" s="5" t="n">
        <v>0</v>
      </c>
    </row>
    <row r="18" spans="1:6">
      <c r="A18" s="4" t="s">
        <v>88</v>
      </c>
      <c r="C18" s="5" t="n">
        <v>-405</v>
      </c>
      <c r="D18" s="5" t="n">
        <v>-1331</v>
      </c>
      <c r="E18" s="5" t="n">
        <v>-1601</v>
      </c>
      <c r="F18" s="5" t="n">
        <v>-1125</v>
      </c>
    </row>
    <row r="19" spans="1:6">
      <c r="A19" s="4" t="s">
        <v>90</v>
      </c>
      <c r="C19" s="5" t="n">
        <v>0</v>
      </c>
      <c r="D19" s="5" t="n">
        <v>0</v>
      </c>
      <c r="E19" s="5" t="n">
        <v>0</v>
      </c>
      <c r="F19" s="5" t="n">
        <v>-8281</v>
      </c>
    </row>
    <row r="20" spans="1:6">
      <c r="A20" s="4" t="s">
        <v>99</v>
      </c>
      <c r="C20" s="5" t="n">
        <v>11627</v>
      </c>
      <c r="D20" s="5" t="n">
        <v>22293</v>
      </c>
      <c r="E20" s="5" t="n">
        <v>26049</v>
      </c>
      <c r="F20" s="5" t="n">
        <v>32649</v>
      </c>
    </row>
    <row r="21" spans="1:6">
      <c r="A21" s="4" t="s">
        <v>91</v>
      </c>
      <c r="C21" s="5" t="n">
        <v>2904</v>
      </c>
      <c r="D21" s="5" t="n">
        <v>1325</v>
      </c>
      <c r="E21" s="5" t="n">
        <v>3241</v>
      </c>
      <c r="F21" s="5" t="n">
        <v>4497</v>
      </c>
    </row>
    <row r="22" spans="1:6">
      <c r="A22" s="4" t="s">
        <v>644</v>
      </c>
      <c r="C22" s="5" t="n">
        <v>1200</v>
      </c>
      <c r="D22" s="5" t="n">
        <v>867</v>
      </c>
      <c r="E22" s="5" t="n">
        <v>1487</v>
      </c>
      <c r="F22" s="5" t="n">
        <v>1611</v>
      </c>
    </row>
    <row r="23" spans="1:6">
      <c r="A23" s="4" t="s">
        <v>645</v>
      </c>
    </row>
    <row r="24" spans="1:6">
      <c r="A24" s="3" t="s">
        <v>634</v>
      </c>
    </row>
    <row r="25" spans="1:6">
      <c r="A25" s="4" t="s">
        <v>639</v>
      </c>
      <c r="C25" s="5" t="n">
        <v>51258</v>
      </c>
      <c r="D25" s="5" t="n">
        <v>58228</v>
      </c>
      <c r="E25" s="5" t="n">
        <v>104057</v>
      </c>
      <c r="F25" s="5" t="n">
        <v>108267</v>
      </c>
    </row>
    <row r="26" spans="1:6">
      <c r="A26" s="4" t="s">
        <v>639</v>
      </c>
      <c r="C26" s="5" t="n">
        <v>51258</v>
      </c>
      <c r="D26" s="5" t="n">
        <v>58228</v>
      </c>
      <c r="E26" s="5" t="n">
        <v>104057</v>
      </c>
      <c r="F26" s="5" t="n">
        <v>108267</v>
      </c>
    </row>
    <row r="27" spans="1:6">
      <c r="A27" s="4" t="s">
        <v>646</v>
      </c>
    </row>
    <row r="28" spans="1:6">
      <c r="A28" s="3" t="s">
        <v>634</v>
      </c>
    </row>
    <row r="29" spans="1:6">
      <c r="A29" s="4" t="s">
        <v>639</v>
      </c>
      <c r="C29" s="5" t="n">
        <v>49946</v>
      </c>
      <c r="D29" s="5" t="n">
        <v>54311</v>
      </c>
      <c r="E29" s="5" t="n">
        <v>98187</v>
      </c>
      <c r="F29" s="5" t="n">
        <v>99971</v>
      </c>
    </row>
    <row r="30" spans="1:6">
      <c r="A30" s="4" t="s">
        <v>639</v>
      </c>
      <c r="C30" s="5" t="n">
        <v>49946</v>
      </c>
      <c r="D30" s="5" t="n">
        <v>54311</v>
      </c>
      <c r="E30" s="5" t="n">
        <v>98187</v>
      </c>
      <c r="F30" s="5" t="n">
        <v>99971</v>
      </c>
    </row>
    <row r="31" spans="1:6">
      <c r="A31" s="4" t="s">
        <v>647</v>
      </c>
    </row>
    <row r="32" spans="1:6">
      <c r="A32" s="3" t="s">
        <v>634</v>
      </c>
    </row>
    <row r="33" spans="1:6">
      <c r="A33" s="4" t="s">
        <v>639</v>
      </c>
      <c r="C33" s="5" t="n">
        <v>429</v>
      </c>
      <c r="D33" s="5" t="n">
        <v>3068</v>
      </c>
      <c r="E33" s="5" t="n">
        <v>4211</v>
      </c>
      <c r="F33" s="5" t="n">
        <v>6568</v>
      </c>
    </row>
    <row r="34" spans="1:6">
      <c r="A34" s="4" t="s">
        <v>639</v>
      </c>
      <c r="C34" s="5" t="n">
        <v>429</v>
      </c>
      <c r="D34" s="5" t="n">
        <v>3068</v>
      </c>
      <c r="E34" s="5" t="n">
        <v>4211</v>
      </c>
      <c r="F34" s="5" t="n">
        <v>6568</v>
      </c>
    </row>
    <row r="35" spans="1:6">
      <c r="A35" s="4" t="s">
        <v>648</v>
      </c>
    </row>
    <row r="36" spans="1:6">
      <c r="A36" s="3" t="s">
        <v>634</v>
      </c>
    </row>
    <row r="37" spans="1:6">
      <c r="A37" s="4" t="s">
        <v>639</v>
      </c>
      <c r="C37" s="5" t="n">
        <v>883</v>
      </c>
      <c r="D37" s="5" t="n">
        <v>849</v>
      </c>
      <c r="E37" s="5" t="n">
        <v>1659</v>
      </c>
      <c r="F37" s="5" t="n">
        <v>1728</v>
      </c>
    </row>
    <row r="38" spans="1:6">
      <c r="A38" s="4" t="s">
        <v>639</v>
      </c>
      <c r="C38" s="7" t="n">
        <v>883</v>
      </c>
      <c r="D38" s="7" t="n">
        <v>849</v>
      </c>
      <c r="E38" s="7" t="n">
        <v>1659</v>
      </c>
      <c r="F38" s="7" t="n">
        <v>1728</v>
      </c>
    </row>
    <row r="39" spans="1:6"/>
    <row r="40" spans="1:6">
      <c r="A40" s="4" t="s">
        <v>84</v>
      </c>
      <c r="B40" s="4" t="s">
        <v>110</v>
      </c>
    </row>
  </sheetData>
  <mergeCells count="5">
    <mergeCell ref="A1:B2"/>
    <mergeCell ref="C1:D1"/>
    <mergeCell ref="E1:F1"/>
    <mergeCell ref="A39:E39"/>
    <mergeCell ref="B40:E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634</v>
      </c>
    </row>
    <row r="3" spans="1:3">
      <c r="A3" s="4" t="s">
        <v>650</v>
      </c>
      <c r="B3" s="7" t="n">
        <v>2671487</v>
      </c>
      <c r="C3" s="7" t="n">
        <v>2304958</v>
      </c>
    </row>
    <row r="4" spans="1:3">
      <c r="A4" s="4" t="s">
        <v>645</v>
      </c>
    </row>
    <row r="5" spans="1:3">
      <c r="A5" s="3" t="s">
        <v>634</v>
      </c>
    </row>
    <row r="6" spans="1:3">
      <c r="A6" s="4" t="s">
        <v>650</v>
      </c>
      <c r="B6" s="5" t="n">
        <v>2121712</v>
      </c>
      <c r="C6" s="5" t="n">
        <v>2121322</v>
      </c>
    </row>
    <row r="7" spans="1:3">
      <c r="A7" s="4" t="s">
        <v>646</v>
      </c>
    </row>
    <row r="8" spans="1:3">
      <c r="A8" s="3" t="s">
        <v>634</v>
      </c>
    </row>
    <row r="9" spans="1:3">
      <c r="A9" s="4" t="s">
        <v>650</v>
      </c>
      <c r="B9" s="5" t="n">
        <v>1912913</v>
      </c>
      <c r="C9" s="5" t="n">
        <v>1914842</v>
      </c>
    </row>
    <row r="10" spans="1:3">
      <c r="A10" s="4" t="s">
        <v>647</v>
      </c>
    </row>
    <row r="11" spans="1:3">
      <c r="A11" s="3" t="s">
        <v>634</v>
      </c>
    </row>
    <row r="12" spans="1:3">
      <c r="A12" s="4" t="s">
        <v>650</v>
      </c>
      <c r="B12" s="5" t="n">
        <v>185195</v>
      </c>
      <c r="C12" s="5" t="n">
        <v>184002</v>
      </c>
    </row>
    <row r="13" spans="1:3">
      <c r="A13" s="4" t="s">
        <v>648</v>
      </c>
    </row>
    <row r="14" spans="1:3">
      <c r="A14" s="3" t="s">
        <v>634</v>
      </c>
    </row>
    <row r="15" spans="1:3">
      <c r="A15" s="4" t="s">
        <v>650</v>
      </c>
      <c r="B15" s="5" t="n">
        <v>23604</v>
      </c>
      <c r="C15" s="5" t="n">
        <v>22478</v>
      </c>
    </row>
    <row r="16" spans="1:3">
      <c r="A16" s="4" t="s">
        <v>651</v>
      </c>
    </row>
    <row r="17" spans="1:3">
      <c r="A17" s="3" t="s">
        <v>634</v>
      </c>
    </row>
    <row r="18" spans="1:3">
      <c r="A18" s="4" t="s">
        <v>650</v>
      </c>
      <c r="B18" s="7" t="n">
        <v>549775</v>
      </c>
      <c r="C18" s="7" t="n">
        <v>183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3</v>
      </c>
    </row>
    <row r="3" spans="1:3">
      <c r="A3" s="3" t="s">
        <v>634</v>
      </c>
    </row>
    <row r="4" spans="1:3">
      <c r="A4" s="4" t="s">
        <v>149</v>
      </c>
      <c r="B4" s="7" t="n">
        <v>15102</v>
      </c>
      <c r="C4" s="7" t="n">
        <v>20350</v>
      </c>
    </row>
    <row r="5" spans="1:3">
      <c r="A5" s="4" t="s">
        <v>645</v>
      </c>
    </row>
    <row r="6" spans="1:3">
      <c r="A6" s="3" t="s">
        <v>634</v>
      </c>
    </row>
    <row r="7" spans="1:3">
      <c r="A7" s="4" t="s">
        <v>149</v>
      </c>
      <c r="B7" s="5" t="n">
        <v>13074</v>
      </c>
      <c r="C7" s="5" t="n">
        <v>17792</v>
      </c>
    </row>
    <row r="8" spans="1:3">
      <c r="A8" s="4" t="s">
        <v>646</v>
      </c>
    </row>
    <row r="9" spans="1:3">
      <c r="A9" s="3" t="s">
        <v>634</v>
      </c>
    </row>
    <row r="10" spans="1:3">
      <c r="A10" s="4" t="s">
        <v>149</v>
      </c>
      <c r="B10" s="5" t="n">
        <v>11266</v>
      </c>
      <c r="C10" s="5" t="n">
        <v>14745</v>
      </c>
    </row>
    <row r="11" spans="1:3">
      <c r="A11" s="4" t="s">
        <v>647</v>
      </c>
    </row>
    <row r="12" spans="1:3">
      <c r="A12" s="3" t="s">
        <v>634</v>
      </c>
    </row>
    <row r="13" spans="1:3">
      <c r="A13" s="4" t="s">
        <v>149</v>
      </c>
      <c r="B13" s="5" t="n">
        <v>1740</v>
      </c>
      <c r="C13" s="5" t="n">
        <v>2951</v>
      </c>
    </row>
    <row r="14" spans="1:3">
      <c r="A14" s="4" t="s">
        <v>648</v>
      </c>
    </row>
    <row r="15" spans="1:3">
      <c r="A15" s="3" t="s">
        <v>634</v>
      </c>
    </row>
    <row r="16" spans="1:3">
      <c r="A16" s="4" t="s">
        <v>149</v>
      </c>
      <c r="B16" s="5" t="n">
        <v>68</v>
      </c>
      <c r="C16" s="5" t="n">
        <v>96</v>
      </c>
    </row>
    <row r="17" spans="1:3">
      <c r="A17" s="4" t="s">
        <v>651</v>
      </c>
    </row>
    <row r="18" spans="1:3">
      <c r="A18" s="3" t="s">
        <v>634</v>
      </c>
    </row>
    <row r="19" spans="1:3">
      <c r="A19" s="4" t="s">
        <v>149</v>
      </c>
      <c r="B19" s="7" t="n">
        <v>2028</v>
      </c>
      <c r="C19" s="7" t="n">
        <v>25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654</v>
      </c>
    </row>
    <row r="2" spans="1:2">
      <c r="A2" s="3" t="s">
        <v>655</v>
      </c>
    </row>
    <row r="3" spans="1:2">
      <c r="A3" s="4" t="s">
        <v>579</v>
      </c>
      <c r="B3" s="4" t="s">
        <v>348</v>
      </c>
    </row>
    <row r="4" spans="1:2">
      <c r="A4" s="4" t="s">
        <v>605</v>
      </c>
      <c r="B4"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42"/>
  </cols>
  <sheetData>
    <row r="1" spans="1:6">
      <c r="A1" s="1" t="s">
        <v>118</v>
      </c>
      <c r="B1" s="2" t="s">
        <v>119</v>
      </c>
      <c r="C1" s="2" t="s">
        <v>120</v>
      </c>
      <c r="D1" s="2" t="s">
        <v>121</v>
      </c>
      <c r="E1" s="2" t="s">
        <v>122</v>
      </c>
      <c r="F1" s="2" t="s">
        <v>123</v>
      </c>
    </row>
    <row r="2" spans="1:6">
      <c r="A2" s="4" t="s">
        <v>124</v>
      </c>
      <c r="B2" s="5" t="n">
        <v>48488616</v>
      </c>
      <c r="C2" s="5" t="n">
        <v>48488616</v>
      </c>
    </row>
    <row r="3" spans="1:6">
      <c r="A3" s="4" t="s">
        <v>125</v>
      </c>
      <c r="B3" s="7" t="n">
        <v>324674</v>
      </c>
      <c r="C3" s="7" t="n">
        <v>485</v>
      </c>
      <c r="D3" s="7" t="n">
        <v>320543</v>
      </c>
      <c r="E3" s="7" t="n">
        <v>-311351</v>
      </c>
      <c r="F3" s="7" t="n">
        <v>314997</v>
      </c>
    </row>
    <row r="4" spans="1:6">
      <c r="A4" s="3" t="s">
        <v>126</v>
      </c>
    </row>
    <row r="5" spans="1:6">
      <c r="A5" s="4" t="s">
        <v>127</v>
      </c>
      <c r="B5" s="5" t="n">
        <v>18940</v>
      </c>
      <c r="E5" s="5" t="n">
        <v>-7225</v>
      </c>
      <c r="F5" s="5" t="n">
        <v>26165</v>
      </c>
    </row>
    <row r="6" spans="1:6">
      <c r="A6" s="4" t="s">
        <v>128</v>
      </c>
      <c r="C6" s="5" t="n">
        <v>354058</v>
      </c>
    </row>
    <row r="7" spans="1:6">
      <c r="A7" s="4" t="s">
        <v>129</v>
      </c>
      <c r="B7" s="5" t="n">
        <v>0</v>
      </c>
      <c r="C7" s="7" t="n">
        <v>3</v>
      </c>
      <c r="D7" s="5" t="n">
        <v>-3</v>
      </c>
    </row>
    <row r="8" spans="1:6">
      <c r="A8" s="4" t="s">
        <v>130</v>
      </c>
      <c r="B8" s="5" t="n">
        <v>2069</v>
      </c>
      <c r="D8" s="5" t="n">
        <v>2069</v>
      </c>
    </row>
    <row r="9" spans="1:6">
      <c r="A9" s="4" t="s">
        <v>131</v>
      </c>
      <c r="C9" s="5" t="n">
        <v>-32599</v>
      </c>
    </row>
    <row r="10" spans="1:6">
      <c r="A10" s="4" t="s">
        <v>132</v>
      </c>
      <c r="B10" s="5" t="n">
        <v>-658</v>
      </c>
      <c r="D10" s="5" t="n">
        <v>-658</v>
      </c>
    </row>
    <row r="11" spans="1:6">
      <c r="A11" s="4" t="s">
        <v>133</v>
      </c>
      <c r="B11" s="5" t="n">
        <v>-849</v>
      </c>
      <c r="D11" s="5" t="n">
        <v>2389</v>
      </c>
      <c r="F11" s="5" t="n">
        <v>-3238</v>
      </c>
    </row>
    <row r="12" spans="1:6">
      <c r="A12" s="4" t="s">
        <v>134</v>
      </c>
      <c r="B12" s="7" t="n">
        <v>-28660</v>
      </c>
      <c r="F12" s="5" t="n">
        <v>-28660</v>
      </c>
    </row>
    <row r="13" spans="1:6">
      <c r="A13" s="4" t="s">
        <v>135</v>
      </c>
      <c r="B13" s="5" t="n">
        <v>48810075</v>
      </c>
      <c r="C13" s="5" t="n">
        <v>48810075</v>
      </c>
    </row>
    <row r="14" spans="1:6">
      <c r="A14" s="4" t="s">
        <v>136</v>
      </c>
      <c r="B14" s="7" t="n">
        <v>315516</v>
      </c>
      <c r="C14" s="7" t="n">
        <v>488</v>
      </c>
      <c r="D14" s="7" t="n">
        <v>324340</v>
      </c>
      <c r="E14" s="7" t="n">
        <v>-318576</v>
      </c>
      <c r="F14" s="7" t="n">
        <v>3092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99</v>
      </c>
      <c r="B4" s="7" t="n">
        <v>26049</v>
      </c>
      <c r="C4" s="7" t="n">
        <v>32649</v>
      </c>
    </row>
    <row r="5" spans="1:3">
      <c r="A5" s="3" t="s">
        <v>139</v>
      </c>
    </row>
    <row r="6" spans="1:3">
      <c r="A6" s="4" t="s">
        <v>85</v>
      </c>
      <c r="B6" s="5" t="n">
        <v>22525</v>
      </c>
      <c r="C6" s="5" t="n">
        <v>19271</v>
      </c>
    </row>
    <row r="7" spans="1:3">
      <c r="A7" s="4" t="s">
        <v>140</v>
      </c>
      <c r="B7" s="5" t="n">
        <v>3774</v>
      </c>
      <c r="C7" s="5" t="n">
        <v>3348</v>
      </c>
    </row>
    <row r="8" spans="1:3">
      <c r="A8" s="4" t="s">
        <v>141</v>
      </c>
      <c r="B8" s="5" t="n">
        <v>-162</v>
      </c>
      <c r="C8" s="5" t="n">
        <v>-216</v>
      </c>
    </row>
    <row r="9" spans="1:3">
      <c r="A9" s="4" t="s">
        <v>130</v>
      </c>
      <c r="B9" s="5" t="n">
        <v>2069</v>
      </c>
      <c r="C9" s="5" t="n">
        <v>635</v>
      </c>
    </row>
    <row r="10" spans="1:3">
      <c r="A10" s="4" t="s">
        <v>88</v>
      </c>
      <c r="B10" s="5" t="n">
        <v>1601</v>
      </c>
      <c r="C10" s="5" t="n">
        <v>1125</v>
      </c>
    </row>
    <row r="11" spans="1:3">
      <c r="A11" s="4" t="s">
        <v>90</v>
      </c>
      <c r="B11" s="5" t="n">
        <v>0</v>
      </c>
      <c r="C11" s="5" t="n">
        <v>8281</v>
      </c>
    </row>
    <row r="12" spans="1:3">
      <c r="A12" s="4" t="s">
        <v>142</v>
      </c>
      <c r="B12" s="5" t="n">
        <v>1894</v>
      </c>
      <c r="C12" s="5" t="n">
        <v>3890</v>
      </c>
    </row>
    <row r="13" spans="1:3">
      <c r="A13" s="4" t="s">
        <v>86</v>
      </c>
      <c r="B13" s="5" t="n">
        <v>11463</v>
      </c>
      <c r="C13" s="5" t="n">
        <v>7417</v>
      </c>
    </row>
    <row r="14" spans="1:3">
      <c r="A14" s="4" t="s">
        <v>143</v>
      </c>
      <c r="B14" s="5" t="n">
        <v>487</v>
      </c>
      <c r="C14" s="5" t="n">
        <v>-611</v>
      </c>
    </row>
    <row r="15" spans="1:3">
      <c r="A15" s="3" t="s">
        <v>144</v>
      </c>
    </row>
    <row r="16" spans="1:3">
      <c r="A16" s="4" t="s">
        <v>145</v>
      </c>
      <c r="B16" s="5" t="n">
        <v>-5699</v>
      </c>
      <c r="C16" s="5" t="n">
        <v>-25902</v>
      </c>
    </row>
    <row r="17" spans="1:3">
      <c r="A17" s="4" t="s">
        <v>146</v>
      </c>
      <c r="B17" s="5" t="n">
        <v>-7530</v>
      </c>
      <c r="C17" s="5" t="n">
        <v>24150</v>
      </c>
    </row>
    <row r="18" spans="1:3">
      <c r="A18" s="4" t="s">
        <v>147</v>
      </c>
      <c r="B18" s="5" t="n">
        <v>56471</v>
      </c>
      <c r="C18" s="5" t="n">
        <v>74037</v>
      </c>
    </row>
    <row r="19" spans="1:3">
      <c r="A19" s="3" t="s">
        <v>148</v>
      </c>
    </row>
    <row r="20" spans="1:3">
      <c r="A20" s="4" t="s">
        <v>149</v>
      </c>
      <c r="B20" s="5" t="n">
        <v>-15102</v>
      </c>
      <c r="C20" s="5" t="n">
        <v>-20350</v>
      </c>
    </row>
    <row r="21" spans="1:3">
      <c r="A21" s="4" t="s">
        <v>150</v>
      </c>
      <c r="B21" s="5" t="n">
        <v>-14163</v>
      </c>
      <c r="C21" s="5" t="n">
        <v>-113017</v>
      </c>
    </row>
    <row r="22" spans="1:3">
      <c r="A22" s="4" t="s">
        <v>151</v>
      </c>
      <c r="B22" s="5" t="n">
        <v>70</v>
      </c>
      <c r="C22" s="5" t="n">
        <v>0</v>
      </c>
    </row>
    <row r="23" spans="1:3">
      <c r="A23" s="4" t="s">
        <v>152</v>
      </c>
      <c r="B23" s="5" t="n">
        <v>-29195</v>
      </c>
      <c r="C23" s="5" t="n">
        <v>-133367</v>
      </c>
    </row>
    <row r="24" spans="1:3">
      <c r="A24" s="3" t="s">
        <v>153</v>
      </c>
    </row>
    <row r="25" spans="1:3">
      <c r="A25" s="4" t="s">
        <v>154</v>
      </c>
      <c r="B25" s="5" t="n">
        <v>-113364</v>
      </c>
      <c r="C25" s="5" t="n">
        <v>-424348</v>
      </c>
    </row>
    <row r="26" spans="1:3">
      <c r="A26" s="4" t="s">
        <v>155</v>
      </c>
      <c r="B26" s="5" t="n">
        <v>119778</v>
      </c>
      <c r="C26" s="5" t="n">
        <v>525422</v>
      </c>
    </row>
    <row r="27" spans="1:3">
      <c r="A27" s="4" t="s">
        <v>156</v>
      </c>
      <c r="B27" s="5" t="n">
        <v>-941</v>
      </c>
      <c r="C27" s="5" t="n">
        <v>-12555</v>
      </c>
    </row>
    <row r="28" spans="1:3">
      <c r="A28" s="4" t="s">
        <v>157</v>
      </c>
      <c r="B28" s="5" t="n">
        <v>-6591</v>
      </c>
      <c r="C28" s="5" t="n">
        <v>0</v>
      </c>
    </row>
    <row r="29" spans="1:3">
      <c r="A29" s="4" t="s">
        <v>158</v>
      </c>
      <c r="B29" s="5" t="n">
        <v>0</v>
      </c>
      <c r="C29" s="5" t="n">
        <v>-4900</v>
      </c>
    </row>
    <row r="30" spans="1:3">
      <c r="A30" s="4" t="s">
        <v>159</v>
      </c>
      <c r="B30" s="5" t="n">
        <v>-36841</v>
      </c>
      <c r="C30" s="5" t="n">
        <v>-32362</v>
      </c>
    </row>
    <row r="31" spans="1:3">
      <c r="A31" s="4" t="s">
        <v>160</v>
      </c>
      <c r="B31" s="5" t="n">
        <v>-745</v>
      </c>
      <c r="C31" s="5" t="n">
        <v>573</v>
      </c>
    </row>
    <row r="32" spans="1:3">
      <c r="A32" s="4" t="s">
        <v>161</v>
      </c>
      <c r="B32" s="5" t="n">
        <v>-579</v>
      </c>
      <c r="C32" s="5" t="n">
        <v>-390</v>
      </c>
    </row>
    <row r="33" spans="1:3">
      <c r="A33" s="4" t="s">
        <v>162</v>
      </c>
      <c r="B33" s="5" t="n">
        <v>-658</v>
      </c>
      <c r="C33" s="5" t="n">
        <v>1556</v>
      </c>
    </row>
    <row r="34" spans="1:3">
      <c r="A34" s="4" t="s">
        <v>163</v>
      </c>
      <c r="B34" s="5" t="n">
        <v>-39941</v>
      </c>
      <c r="C34" s="5" t="n">
        <v>52996</v>
      </c>
    </row>
    <row r="35" spans="1:3">
      <c r="A35" s="4" t="s">
        <v>164</v>
      </c>
      <c r="B35" s="5" t="n">
        <v>-12665</v>
      </c>
      <c r="C35" s="5" t="n">
        <v>-6334</v>
      </c>
    </row>
    <row r="36" spans="1:3">
      <c r="A36" s="4" t="s">
        <v>165</v>
      </c>
      <c r="B36" s="5" t="n">
        <v>69699</v>
      </c>
      <c r="C36" s="5" t="n">
        <v>57933</v>
      </c>
    </row>
    <row r="37" spans="1:3">
      <c r="A37" s="4" t="s">
        <v>166</v>
      </c>
      <c r="B37" s="7" t="n">
        <v>57034</v>
      </c>
      <c r="C37" s="7" t="n">
        <v>51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6:01Z</dcterms:created>
  <dcterms:modified xmlns:dcterms="http://purl.org/dc/terms/" xmlns:xsi="http://www.w3.org/2001/XMLSchema-instance" xsi:type="dcterms:W3CDTF">2017-08-09T16:56:01Z</dcterms:modified>
</cp:coreProperties>
</file>